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Employee Savings Plan and Emplo" sheetId="14" state="visible" r:id="rId14"/>
    <sheet xmlns:r="http://schemas.openxmlformats.org/officeDocument/2006/relationships" name="Earnings Per Share" sheetId="15" state="visible" r:id="rId15"/>
    <sheet xmlns:r="http://schemas.openxmlformats.org/officeDocument/2006/relationships" name="Stockholders' Equity and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Tables)" sheetId="22" state="visible" r:id="rId22"/>
    <sheet xmlns:r="http://schemas.openxmlformats.org/officeDocument/2006/relationships" name="Property and Equipment , Net (T" sheetId="23" state="visible" r:id="rId23"/>
    <sheet xmlns:r="http://schemas.openxmlformats.org/officeDocument/2006/relationships" name="Goodwill and Intangible Asset24" sheetId="24" state="visible" r:id="rId24"/>
    <sheet xmlns:r="http://schemas.openxmlformats.org/officeDocument/2006/relationships" name="Long-Term Debt, Net (Tables)" sheetId="25" state="visible" r:id="rId25"/>
    <sheet xmlns:r="http://schemas.openxmlformats.org/officeDocument/2006/relationships" name="Fair Value of Financial Instr26" sheetId="26" state="visible" r:id="rId26"/>
    <sheet xmlns:r="http://schemas.openxmlformats.org/officeDocument/2006/relationships" name="Earnings Per Share (Tables)" sheetId="27" state="visible" r:id="rId27"/>
    <sheet xmlns:r="http://schemas.openxmlformats.org/officeDocument/2006/relationships" name="Stockholders' Equity and Stoc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Revenue - Summary of Changes in" sheetId="35" state="visible" r:id="rId35"/>
    <sheet xmlns:r="http://schemas.openxmlformats.org/officeDocument/2006/relationships" name="Revenue - Summary of Asset Bala"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ong-Term Debt, Net - Schedule " sheetId="41" state="visible" r:id="rId41"/>
    <sheet xmlns:r="http://schemas.openxmlformats.org/officeDocument/2006/relationships" name="Long-Term Debt, Net - Additiona" sheetId="42" state="visible" r:id="rId42"/>
    <sheet xmlns:r="http://schemas.openxmlformats.org/officeDocument/2006/relationships" name="Derivative Instruments - Additi" sheetId="43" state="visible" r:id="rId43"/>
    <sheet xmlns:r="http://schemas.openxmlformats.org/officeDocument/2006/relationships" name="Fair Value of Financial Instr44" sheetId="44" state="visible" r:id="rId44"/>
    <sheet xmlns:r="http://schemas.openxmlformats.org/officeDocument/2006/relationships" name="Employee Savings Plan and Emp45" sheetId="45" state="visible" r:id="rId45"/>
    <sheet xmlns:r="http://schemas.openxmlformats.org/officeDocument/2006/relationships" name="Earnings Per Share - Computatio"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AYC</t>
  </si>
  <si>
    <t>Entity Registrant Name</t>
  </si>
  <si>
    <t>Paycom Software,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Accounts receivable</t>
  </si>
  <si>
    <t>Prepaid expenses</t>
  </si>
  <si>
    <t>Inventory</t>
  </si>
  <si>
    <t>Income tax receivable</t>
  </si>
  <si>
    <t>Derivative asset</t>
  </si>
  <si>
    <t>Deferred contract costs</t>
  </si>
  <si>
    <t>Current assets before funds held for clients</t>
  </si>
  <si>
    <t>Funds held for clients</t>
  </si>
  <si>
    <t>Total current assets</t>
  </si>
  <si>
    <t>Property and equipment, net</t>
  </si>
  <si>
    <t>Deposits and other assets</t>
  </si>
  <si>
    <t>Goodwill</t>
  </si>
  <si>
    <t>Intangible assets, net</t>
  </si>
  <si>
    <t>Long-term derivative asset</t>
  </si>
  <si>
    <t>Long-term deferred contract costs</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rivative liability</t>
  </si>
  <si>
    <t>Long-term deferred revenue</t>
  </si>
  <si>
    <t>Net long-term debt, less current portion</t>
  </si>
  <si>
    <t>Total long-term liabilities</t>
  </si>
  <si>
    <t>Commitments and contingencies</t>
  </si>
  <si>
    <t xml:space="preserve"> </t>
  </si>
  <si>
    <t>Stockholders' equity:</t>
  </si>
  <si>
    <t>Common stock, $0.01 par value (100,000,000 shares authorized, 60,446,702 and 60,149,411 shares issued at March 31, 2018 and December 31, 2017, respectively; 57,916,718 and 57,788,573 shares outstanding at March 31, 2018 and December 31, 2017, respectively)</t>
  </si>
  <si>
    <t>Additional paid-in capital</t>
  </si>
  <si>
    <t>Retained earnings</t>
  </si>
  <si>
    <t>Treasury stock, at cost (2,529,984 and 2,360,838 shares at March 31, 2018 and December 31, 2017, respectively)</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unaudited) - USD ($) $ in Thousands</t>
  </si>
  <si>
    <t>Mar. 31, 2017</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expense), net</t>
  </si>
  <si>
    <t>Income before income taxes</t>
  </si>
  <si>
    <t>Provision for income taxes</t>
  </si>
  <si>
    <t>Net income</t>
  </si>
  <si>
    <t>Earnings per share, basic</t>
  </si>
  <si>
    <t>Earnings per share, diluted</t>
  </si>
  <si>
    <t>Weighted average shares outstanding:</t>
  </si>
  <si>
    <t>Basic</t>
  </si>
  <si>
    <t>Diluted</t>
  </si>
  <si>
    <t>Consolidated Statements of Cash Flows (unaudited) - USD ($) $ in Thousands</t>
  </si>
  <si>
    <t>Cash flows from operating activities</t>
  </si>
  <si>
    <t>Adjustments to reconcile net income to net cash provided by operating activities:</t>
  </si>
  <si>
    <t>Amortization of debt issuance costs</t>
  </si>
  <si>
    <t>Stock-based compensation expense</t>
  </si>
  <si>
    <t>Cash paid for derivative settlement</t>
  </si>
  <si>
    <t>Gain on derivative</t>
  </si>
  <si>
    <t>Deferred income taxes, net</t>
  </si>
  <si>
    <t>Changes in operating assets and liabilities:</t>
  </si>
  <si>
    <t>Income taxes, net</t>
  </si>
  <si>
    <t>Net cash provided by operating activities</t>
  </si>
  <si>
    <t>Cash flows from investing activities</t>
  </si>
  <si>
    <t>Net change in funds held for clients</t>
  </si>
  <si>
    <t>Purchases of property and equipment</t>
  </si>
  <si>
    <t>Net cash provided by investing activities</t>
  </si>
  <si>
    <t>Cash flows from financing activities</t>
  </si>
  <si>
    <t>Proceeds from issuance of long-term debt</t>
  </si>
  <si>
    <t>Repurchases of common stock</t>
  </si>
  <si>
    <t>Withholding taxes paid related to net share settlement</t>
  </si>
  <si>
    <t>Principal payments on long-term debt</t>
  </si>
  <si>
    <t>Net change in client funds obligation</t>
  </si>
  <si>
    <t>Payment of debt issuance costs</t>
  </si>
  <si>
    <t>Net cash (used in) provided by financing activities</t>
  </si>
  <si>
    <t>Increase in cash and cash equivalents</t>
  </si>
  <si>
    <t>Beginning of period</t>
  </si>
  <si>
    <t>End of period</t>
  </si>
  <si>
    <t>Description of Business and Basis of Presentation</t>
  </si>
  <si>
    <t>Accounting Policies [Abstract]</t>
  </si>
  <si>
    <t xml:space="preserve">1.
DESCRIPTION OF BUSINESS AND BASIS OF PRESENTATION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Basis of Presentation The accompanying unaudited interim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March 31, 2018 and December 31, 2017, our consolidated statements of income for the three months ended March 31, 2018 and 2017 and our consolidated statements of cash flows for the three months ended March 31, 2018 and 2017. Such adjustments are of a normal recurring nature. The information in this Quarterly Report on Form 10-Q (this “Form 10-Q”) should be read in conjunction with our Annual Report on Form 10-K for the year ended December 31, 2017 that was filed with the SEC on February 14, 2018 (the “Form 10-K”). The results of operations for the three months ended March 31, 2018 are not necessarily indicative of the results expected for the full year. Effective January 1, 2018, we adopted the requirements of Accounting Standards Update (“ASU”) No. 2014-09, “Revenue from Contracts with Customers (Topic 606)”, as discussed in Note 2. All amounts and disclosures set forth in this Form 10-Q have been updated to comply with the new standards, as indicated by the “as adjusted” footnote. </t>
  </si>
  <si>
    <t>Summary of Significant Accounting Policies</t>
  </si>
  <si>
    <t>2.
SUMMARY OF SIGNIFICANT ACCOUNTING POLICIES Our significant accounting policies are discussed in “Note 2. Summary of Significant Accounting Policies” in the notes to our audited consolidated financial statements for the year ended December 31, 2017, included in the Form 10-K. Recently Adopted New Accounting Pronouncements In May 2014, the Financial Accounting Standards Board (the “FASB”) issued ASU No. 2014-09, “Revenue from Contracts with Customers (Topic 606)” (“ASU 2014-09”).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ccounting Standards Codification (“ASC”) 340-40, “Other Assets and Deferred Costs – Contracts with Customers” (“ASC 340-40”), which codifies the guidance on other assets and deferred costs relating to Impacts to Previously Reported Results The provisions of ASU 2014-19 do not materially impact the timing or amount of revenue we recognize. The primary impact of adopting the new standard is the manner in which we account for certain costs to obtain new contracts (i.e., selling and commission costs) and costs to fulfill contracts (i.e., costs related to upfront implementation activities performed), which we had previously expensed as incurred. We also determined that the nonrefundable upfront fee charged to our clients, coupled with the option to renew, represents an implied performance obligation in the form of a material right. However, as these fees are deferred and recognized ratably over the ten-year estimated client life, consistent with our prior accounting policy, there is no change in revenue recognition. See Note 3 for further details. The following table presents a recast of selected unaudited consolidated statement of income line items after giving effect to the adoption of ASU 2014-09 (dollars in thousands, except per share amounts):
Three Months Ended March 31, 2017
As previously reported
Adjustments
As Adjusted
Administrative expenses
Sales and marketing
$
36,848
$
(11,269
)
$
25,579
General and administrative
$
17,826
$
(2,576
)
$
15,250
Operating income
$
38,665
$
13,845
$
52,510
Provision for income taxes
$
12,889
$
5,765
$
18,654
Net income
$
25,614
$
8,080
$
33,694
Earnings per share, basic
$
0.44
$
0.14
$
0.58
Earnings per share, diluted
$
0.43
$
0.14
$
0.57
The following table presents a recast of selected unaudited consolidated balance sheet line items after giving effect to the adoption of ASU 2014-09 (in thousands):
December 31, 2017
As previously reported
Adjustments
As Adjusted
Assets
Deferred contract costs
$
—
$
26,403
$
26,403
Deferred income tax assets, net
$
3,294
$
(3,294
)
$
—
Long-term deferred contract costs
$
—
$
171,865
$
171,865
Liabilities and Stockholders' Equity
Deferred income tax liabilities, net
$
—
$
49,129
$
49,129
Additional paid-in capital
$
137,234
$
24,575
$
161,809
Retained earnings
$
137,255
$
121,270
$
258,525
The following table presents a recast of selected unaudited consolidated statement of cash flow line items after giving effect to the adoption of ASU 2014-09 (in thousands):
Three Months Ended March 31, 2017
As previously reported
Adjustments
As Adjusted
Cash flows from operating activities
Net income
$
25,614
$
8,080
$
33,694
Stock-based compensation expense
$
3,625
$
(282
)
$
3,343
Deferred income taxes, net
$
(4,480
)
$
5,765
$
1,285
Deferred contract costs
$
—
$
(13,563
)
$
(13,563
)
Net cash provided by operating activities
$
40,225
$
—
$
40,225
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 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 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March 31, 2018 and December 31, 2017, the funds held for clients were invested in money market funds, demand deposit accounts, commercial paper and certificates of deposit. These investments are shown in the consolidated balance sheets as funds held for clients and are classified as a current asset because the funds are held solely to satisfy the client funds obligation. Stock Repurchase Plan On February 8, 2017, we announced that our Board of Directors amended and extended our stock repurchase plan originally announced on May 26, 2016, such that we were authorized to purchase (in the aggregate) up to an additional $50.0 million of common stock through January 2019. On October 30, 2017, our Board of Directors again amended and extended our stock repurchase plan, such that we are authorized to purchase (in the aggregate) up to an additional $75 million of common stock over a 24-month period. Our stock repurchase plan will expire on October 30, 2019. On February 13, 2018, we announced that our Board of Directors further amended and extended our stock repurchase plan, such that we are authorized to purchase up to an additional $100.0 million of common stock. Our stock repurchase plan will expire on February 12, 2020. According to the terms of our stock repurchase plan, shares may be repurchased from time to time in open market transactions at prevailing market prices, in privately negotiated transactions or by other means in accordance with federal securities laws, including Rule 10b5-1 programs. Our stock repurchase plan may be suspended or discontinued at any time. The actual timing, number and value of shares repurchased depends on a number of factors, including the market price of our common stock, general market and economic conditions, the net-downs associated with the vesting of restricted stock and other corporate considerations. During the three months ended March 31, 2018, we repurchased an aggregate of 169,146 shares of our common stock at an average cost of $99.74 per share, including 108,909 shares withheld to satisfy tax withholding obligations for certain employees upon the vesting of restricted common stock. Recently Issued Accounting Pronouncements In February 2016, the FASB issued ASU No. 2016-02 “Leases (Topic 842).” The purpose of this new guidance is to increase the transparency and comparability among organizations by recognizing lease assets and lease liabilities on the balance sheet as well as providing additional disclosure requirements related to leasing arrangements. The new guidance is effective for us beginning January 1, 2019. We are in the process of evaluating and planning for the adoption and implementation of the new standard, including evaluating practical expedient and accounting policy elections and determining the impact to our systems and processes that we use to account for leases. We are also still in the process of completing our assessment of the overall impact to our consolidated financial statements; however, we anticipate that most of our operating lease commitments will be subject to the new guidance, resulting in a significant increase in the total assets and liabilities reported on the Company’s consolidated balance sheets.</t>
  </si>
  <si>
    <t>Revenue</t>
  </si>
  <si>
    <t>Revenue From Contract With Customer [Abstract]</t>
  </si>
  <si>
    <t>3.
REVENUE Revenues are recognized when control of the promised goods or services is transferred to our clients in an amount that reflects the consideration we expect to be entitled to for those goods or services. Substantially all of our revenue is comprised of revenue from contracts with clients. Sales and other applicable taxes are excluded from revenues. The following table, consistent with our Consolidated Statements of Income, disaggregates revenue by recurring and implementation and other revenue which we believe represents the major categories of revenues (in thousands):
Three Months Ended March 31,
2018
2017
Revenues
Recurring
$
151,885
$
117,914
Implementation and other
2,031
1,594
Total revenues
$
153,916
$
119,508
Recurring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background check, on-boarding, e-verify and tax credit services applications. Time and labor management includes time and attendance, scheduling/schedule exchange, time-off requests, labor allocation, labor management reports/push reporting and geofencing/geotracking. Payroll includes our payroll and tax management, Paycom Pay, expense management, garnishment management and GL Concierge applications. Talent management includes our employee self-service, compensation budgeting, performance management, executive dashboard and Paycom learning and course content applications. HR management includes our document and task management, government and compliance, beneﬁts administration, COBRA administration, personnel action forms, surveys and enhanced Affordable Care Act (“ACA”)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Paycom and the client have the unilateral right to terminate a wholly unperformed contract without compensating the other party by providing 30-day notice of termination. Our payroll application is the foundation of our solution and all of our clients are required to utilize this application in order to access our other applications. For clients who purchase multiple applications, due to the short team nature of our contracts, we do not determine it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determine it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Implementation and other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the total price charged to clients for all other services within the contract are sold at standalone selling price, coupled with the fact that the upfront fees are consistent with upfront fees Paycom charges in similar contracts that we have with clients, the standalone selling price of the client’s option to renew approximates the dollar amount of the nonrefundable upfront fee. The nonrefundable upfront fee is typically included on the client’s first invoice, and is deferred and recognized ratably over the estimated renewal period (i.e. the ten-year estimated client life). Revenue from the sale of time clocks is recognized when control is transferred to the client upon delivery of the product. We estimated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We have elected to apply the practical expedient not to disclose the value of unsatisfied performance obligations for contracts that are less than one year in length. However, this expedient cannot be applied to initial 30-day contracts with a client that also contain an implied performance obligation in the form of a material right as the material right performance obligation is being recognized over the expected client life which exceeds one year. For these contracts, we determined that the core, non-material right, performance obligations are generally satisfied in full by the end of each reporting period as most of our contracts with clients start at the beginning of a calendar month. For the material right performance obligation, as discussed above, we defer the amounts allocated and recognize them ratably over the estimated client life of ten years. Finally, we have also elected to apply the transition expedient that allows for all reporting periods presented before the date of initial application to exclude disclosure of the amounts of transaction price allocated to the remaining unsatisfied performance obligations. Accordingly, the table below is only for the three months ended March 31, 2018. Changes in deferred revenue related to material right performance obligations were as follows (in thousands):
Three Months Ended
March 31, 2018
Balance, beginning of period
$
51,624
Deferral of revenue
3,943
Recognition of unearned revenue
(1,790
)
Balance, end of period
$
53,777
We expect to recognize $5.5 million of the above deferred revenue amount in 2018, $7.4 million in 2019, and $40.9 million thereafter. Assets Recognized from the Costs to Obtain and Costs to Fulfill Revenue Contracts We recognize an asset for the incremental costs of obtaining a contract with a client if we expect the amortization period to be longer than one year. We have determined that certain selling and commission costs meet the capitalization criteria under ASC 340-40, which prior to the adoption of ASU 2014-09 we had previously expensed as incurred. We also recognize an asset for the costs to fulfill a contract with a client if they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capitalized and amortized over the expected period of benefit which we have determined to be the estimated client relationship of ten years. The expected period of benefit has been judgmentally determined to be the estimated life of the client relationship largely due to the fact that there are no new costs to obtain or costs to fulfill incurred upon renewal after the initial contract unless the client signs on for additional applications in the future, at which time additional fulfillment costs are minimized by our seamless single-database platform. Furthermore, while changes and development to our technology may periodically occur, enhancements to the platform used to perform the payroll processing and related human resource activities remain fundamentally unchanged. These assets are presented as deferred contract costs in the accompanying consolidated balance sheets. Amortization expense related to costs to obtain and fulfill a contract are included in the “sales and marketing” and “general and administrative” in the accompanying consolidated statements of operations. The following table presents the asset balances and related amortization expense for these contract costs (in thousands):
As of and for the Three Months Ended March 31, 2018
Beginning
Capitalization
Ending
Balance
of Costs
Amortization
Balance
Costs to obtain a contract
$
126,207
$
15,122
$
(4,418
)
$
136,911
Costs to fulfill a contract
$
72,061
$
11,043
$
(2,515
)
$
80,589</t>
  </si>
  <si>
    <t>Property and Equipment, Net</t>
  </si>
  <si>
    <t>Property Plant And Equipment [Abstract]</t>
  </si>
  <si>
    <t xml:space="preserve">4.
PROPERTY AND EQUIPMENT, NET Property and equipment and accumulated depreciation and amortization were as follows:
March 31,
December 31,
2018
2017
Property and equipment
Buildings
$
60,647
$
60,441
Software and capitalized software costs
49,404
41,996
Computer equipment
30,525
27,928
Rental clocks
13,627
13,131
Furniture, fixtures and equipment
7,776
7,528
Leasehold improvements
779
767
Vehicles
50
—
162,808
151,791
Less: accumulated depreciation and amortization
(59,540
)
(53,525
)
103,268
98,266
Construction in progress
47,280
40,446
Land
9,013
8,993
Property and equipment, net
$
159,561
$
147,705
We capitalize computer software development costs related to software developed for internal use in accordance with ASC 350-40. For the three months ended March 31, 2018 and 2017, respectively, we capitalized $6.6 million and $2.9 million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Included in the construction in progress balance at March 31, 2018 and December 31, 2017 is $1.6 million and $2.0 million in retainage, respectively. We capitalize interest incurred for indebtedness related to construction of our principal executive offices. For the three months ended March 31, 2018, we incurred interest costs of $0.4 million, $0.4 million of which was capitalized. For the three months ended March 31, 2017, we incurred interest costs of $0.4 million, $0.1 million of which was capitalized. Depreciation and amortization expense for property and equipment, net was $6.0 million and $3.9 million for the three months ended March 31, 2018 and 2017, respectively. </t>
  </si>
  <si>
    <t>Goodwill and Intangible Assets, Net</t>
  </si>
  <si>
    <t>Goodwill And Intangible Assets Disclosure [Abstract]</t>
  </si>
  <si>
    <t xml:space="preserve">5.
GOODWILL AND INTANGIBLE ASSETS, NET Goodwill represents the excess of cost over our net tangible and identified intangible assets. As of March 31, 2018 and December 31, 2017, we had goodwill of $51.9 million. We have selected June 30 as our annual goodwill impairment testing date and determined there was no impairment as of June 30, 2017. For the three months ended March 31, 2018 and the year ended December 31, 2017, there were no indicators of impairment. All of our intangible assets other than goodwill are considered to have finite lives and, as such, are subject to amortization. The following tables provide the components of intangible assets:
March 31, 2018
Weighted Average Remaining
Accumulated
Useful Life
Gross
Amortization
Net
(Years)
Intangibles:
Trade name
4.3
3,194
(2,289
)
905
Total
$
3,194
$
(2,289
)
$
905
December 31, 2017
Weighted Average Remaining
Accumulated
Useful Life
Gross
Amortization
Net
(Years)
Intangibles:
Trade name
4.5
3,194
(2,236
)
958
Total
$
3,194
$
(2,236
)
$
958
The weighted average remaining useful life of our intangible assets was 4.3 years as of March 31, 2018. Amortization of intangible assets for the three months ended March 31, 2018 and 2017 was $0.1 million and $0.4 million, respectively. </t>
  </si>
  <si>
    <t>Long-Term Debt, Net</t>
  </si>
  <si>
    <t>Debt Disclosure [Abstract]</t>
  </si>
  <si>
    <t xml:space="preserve">6.
LONG-TERM DEBT, NET As of the dates indicated, our long-term debt consisted of the following:
March 31, 2018
December 31, 2017
Net term note to bank due September 7, 2025
$
35,266
$
35,302
Total long-term debt (including current portion)
35,266
35,302
Less: Current portion
(1,331
)
(888
)
Total long-term debt, net
$
33,935
$
34,414
On December 7, 2017, we entered into a senior secured term credit agreement (the “Term Credit Agreement”), pursuant to which JPMorgan Chase Bank N.A., Bank of America, N.A. and Kirkpatrick Bank agreed to make certain term loans to us (the “Term Loans”) in an aggregate principal amount of $60.0 million on or prior to September 7, 2018. As of March 31, 2018, our indebtedness consisted solely of Term Loans made under the Term Credit Agreement. Unamortized debt issuance costs of $0.2 million as of both March 31, 2018 and December 31, 2017, are presented as a direct deduction from the carrying amount of the debt liability. After giving effect to the Term Loans made on December 7, 2017, there was $24.5 million of borrowing capacity remaining under the Term Credit Agreement as of March 31, 2018. Our obligations under the Term Loans are secured by a mortgage and first priority security interest in our headquarters property. Term Loans made after December 7, 2017 may be used to finance hard and soft costs related to the completion of construction of our fourth headquarters building and any landscaping, groundwork, parking lots and roads reasonably incidental thereto. The Term Loans mature on September 7, 2025. The Term Loans bear interest, at our option, at either (a) a prime rate plus 1.0% or (b) an adjusted LIBOR rate for the interest period in effect for such Term Loan plus 1.5%. Under the Term Credit Agreement, the Company is subject to two material financial covenants, which require the Company to maintain a fixed charge coverage ratio of not less than 1.25 to 1.0 and a funded indebtedness to EBITDA ratio of not greater than 2.0 to 1.0. As of March 31, 2018, the Company was in compliance with these covenants. On February 12, 2018, we entered into a senior secured revolving credit agreement (the “Revolving Credit Agreement”) with JPMorgan Chase Bank, N.A. and Bank of America, N.A. that provides for a senior secured revolving credit facility (the “Facility”) in the aggregate principal amount of $50.0 million, which may be increased to up to $100.0 million. The Facility is scheduled to mature on February 12, 2020. Borrowings under the Facility will generally bear interest at a prime rate plus 1.0% or, at our option, an adjusted LIBOR rate for the interest period in effect for such borrowing plus 1.5%. The proceeds of the loans and letters of credit under the Facility are to be used only for our general business purposes and working capital. Letters of credit are to be issued only to support our business operations. As of March 31, 2018, we have not made any draws under the Facility. Under the Revolving Credit Agreement, the Company is required to maintain a fixed charge coverage ratio of not less than 1.25 to 1.0 and a funded indebtedness to EBITDA ratio of not greater than 2.0 to 1.0. Additionally, the Revolving Credit Agreement contains customary affirmative and negative covenants, including covenants limiting the ability of the Company to, among other things, grant liens, incur debt, effect certain mergers, make investments, dispose of assets, enter into certain transactions, including swap agreements and sale and leaseback transactions, pay dividends or distributions on their capital stock, and enter into transactions with affiliates, in each case subject to customary exceptions for a facility of the size and type of the Facility. As of March 31, 2018 and December 31, 2017, the carrying value of our total long-term debt approximated its fair value as of both dates. The fair value of our long-term debt is estimated based on the borrowing rates currently available to us for bank loans with similar terms and maturities. </t>
  </si>
  <si>
    <t>Derivative Instruments</t>
  </si>
  <si>
    <t>Derivative Instruments And Hedging Activities Disclosure [Abstract]</t>
  </si>
  <si>
    <t xml:space="preserve">7.
DERIVATIVE INSTRUMENTS In December 2017, the Company entered into a floating-to-fixed interest rate swap agreement to limit the exposure to interest rate risk related to the Term Loans. The Company does not hold derivative instruments for trading or speculative purposes. The interest rate swap effectively converts a portion of the variable interest rate payments to fixed interest rate payments. The Company accounts for its derivatives under ASC Topic 815, Derivatives and Hedging, and records all derivative instruments on the consolidated balance sheets at fair value as either short term or long term assets or liabilities based on their anticipated settlement date. See Note 8, “Fair Value of Financial Instruments”. The Company has elected not to designate its interest rate swap as a hedge; therefore, changes in the fair value of the derivative instrument are being recognized in earnings in the Company’s consolidated statements of income. 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the Company will receive quarterly variable interest payments based on the LIBOR rate and will pay interest at a fixed rate. The swap agreement has a maturity date of September 7, 2025. For the three months ended March 31, 2018, the Company recorded a gain of $0.8 million for the change in fair value of the interest rate swap, which is included in Other income, net in the consolidated statements of income. </t>
  </si>
  <si>
    <t>Fair Value of Financial Instruments</t>
  </si>
  <si>
    <t>Fair Value Disclosures [Abstract]</t>
  </si>
  <si>
    <t xml:space="preserve">8.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 obligation approximates fair value because of the short-term nature of the instruments. See Note 6 for discussion on the fair value of our debt. As discussed in Note 7, during the year ended December 31, 2017, we entered into an interest rate swap. The interest rate swap is measured on a recurring basis based on quoted prices for similar financial instruments and other observable inputs that approximate fair value.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 are the Company’s major categories of assets (liabilities) measured at fair value on a recurring basis as of March 31, 2018 and December 31, 2017 (dollars in thousands):
March 31, 2018
Level 1
Level 2
Level 3
Total
Interest rate swap
$
—
$
168
$
—
$
168
Total
$
—
$
168
$
—
$
168
December 31, 2017
Level 1
Level 2
Level 3
Total
Interest rate swap
$
—
$
(649
)
$
—
$
(649
)
Total
$
—
$
(649
)
$
—
$
(649
) </t>
  </si>
  <si>
    <t>Employee Savings Plan and Employee Stock Purchase Plan</t>
  </si>
  <si>
    <t>Compensation Related Costs [Abstract]</t>
  </si>
  <si>
    <t xml:space="preserve">9.
EMPLOYEE SAVINGS PLAN AND EMPLOYEE STOCK PURCHASE PLAN Our employees that are over the age of 18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amounted to $1.4 million and $1.2 million for the three months ended March 31, 2018 and 2017,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Eligible employees purchase shares of the Company’s common stock at a price equal to 85%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00,000 shares. Eligible employees purchased 24,103 and 32,822 shares of the Company’s common stock under the ESPP during the three months ended March 31, 2018 and 2017, respectively. Compensation expense related to the ESPP is recognized on a straight-line basis over the requisite service period. Our compensation expense related to the ESPP was $0.2 million for each of the three months ended March 31, 2018 and 2017. </t>
  </si>
  <si>
    <t>Earnings Per Share</t>
  </si>
  <si>
    <t>Earnings Per Share [Abstract]</t>
  </si>
  <si>
    <t xml:space="preserve">10.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outstanding shares of restricted stock granted in 2015 are considered participating securities, while all other outstanding shares of restricted stock are not considered participating securities. The following is a reconciliation of net income and the number of shares of common stock used in the computation of basic and diluted earnings per share:
Three Months Ended March 31,
2017
2018
*As Adjusted
Numerator:
Net income
$
41,160
$
33,694
Less: income allocable to participating securities
(100
)
(254
)
Income allocable to common shares
$
41,060
$
33,440
Add back: undistributed earnings allocable to participating securities
$
100
$
254
Less: undistributed earnings reallocated to participating securities
(98
)
(249
)
Numerator for diluted earnings per share
$
41,062
$
33,445
Denominator:
Weighted average common shares outstanding
50,315,455
50,315,455
Weighted average common shares repurchased
(2,408,586
)
(1,122,261
)
Adjustment for vested restricted stock
9,886,154
8,113,993
Shares for calculating basic earnings per share
57,793,023
57,307,187
Dilutive effect of unvested restricted stock
945,709
1,218,793
Shares for calculating diluted earnings per share
58,738,732
58,525,980
Earnings per share:
Basic
$
0.71
$
0.58
Diluted
$
0.70
$
0.57
* Prior year amounts have been recast to reflect the adoption of ASU 2014-09. See Note 2 for description of adjustments. </t>
  </si>
  <si>
    <t>Stockholders' Equity and Stock-Based Compensation</t>
  </si>
  <si>
    <t>Disclosure Of Compensation Related Costs Sharebased Payments [Abstract]</t>
  </si>
  <si>
    <t xml:space="preserve">11.
STOCKHOLDERS’ EQUITY AND STOCK-BASED COMPENSATION See the Company’s Form 10-K for a detailed description of the Company’s stock-based compensation awards, including information related to vesting terms and service and performance conditions. The following table summarizes restricted stock awards activity for the three months ended March 31, 2018:
Time-based
Market-Based
Restricted Stock Awards
Restricted Stock Awards
Shares
Weighted Average Grant Date Fair Value
Shares
Weighted Average Grant Date Fair Value
Unvested shares of restricted stock outstanding at December 31, 2017
888,680
$
42.17
—
$
—
Granted
227,243
$
92.94
284,118
$
82.84
Vested
(14,211
)
$
0.29
(283,080
)
$
82.84
Forfeited
(19,726
)
$
47.19
(1,038
)
$
82.64
Unvested shares of restricted stock outstanding at March 31, 2018
1,081,986
$
53.29
—
$
—
On January 26, 2018, we issued an aggregate of 511,361 restricted shares of common stock to our executive officers and certain non-executive, non-sales employees under the Paycom Software, Inc. 2014 Long-Term Incentive Plan (the “LTIP”), consisting of 284,118 shares subject to market-based vesting conditions (“Market-Based Shares”) and 227,243 shares subject to time-based vesting conditions (“Time-Based Shares”). Market-Based Shares will vest 50% on the first date that the Company’s TEV (calculated as defined in the applicable restricted stock award agreement) equals or exceeds $5.9 billion and 50% on the first date that the Company’s TEV equals or exceeds $6.2 billion, in each case provided that (i) such date occurs on or before the sixth anniversary of the grant date and (ii) the recipient is employed by, or providing services to, the Company or a subsidiary on the applicable vesting date. Time-Based Shares granted to non-executive employees will vest 25% on a specified initial vesting date and 25% on each of the first three anniversaries of such initial vesting date, provided that the recipient is employed by, or providing services to, the Company or a subsidiary on the applicable vesting date. Time-Based Shares granted to executive officers will vest in three equal annual tranches beginning on a specified initial vesting date and thereafter on the first and second anniversaries of such date, provided that the executive officer is employed by, or providing services to, the Company or a subsidiary on the applicable vesting date. The following table summarizes market-based stock vesting activity during the three months ended March 31, 2018, the associated compensation cost recognized in connection with the vesting event and the number of shares withheld to satisfy tax withholding obligations:
Vesting Condition
Date Vested
Number of Shares Vested
Compensation Cost Recognized Upon Vesting
Shares Withheld for Taxes 1
Market-based (TEV = $5.9 billion)
March 14, 2018
141,599
$9.7 million
54,000
Market-based (TEV = $6.2 billion)
March 23, 2018
141,481
$10.1 million
54,909
1 For the three months ended March 31, 2018 and 2017, respectively, our total compensation expense related to restricted stock was $23.4 million and $3.4 million, as adjusted. There was $45.4 million of unrecognized compensation cost, net of estimated forfeitures, related to unvested shares of restricted stock outstanding as of March 31, 2018. The unrecognized compensation cost for the restricted shares is expected to be recognized over a weighted average period of 2.1 years as of March 31, 2018. We capitalized stock-based compensation costs related to software developed for internal use of $2.5 million and $0.3 million for the three months ended March 31, 2018 and 2017, respectively. </t>
  </si>
  <si>
    <t>Commitments and Contingencies</t>
  </si>
  <si>
    <t>Commitments And Contingencies Disclosure [Abstract]</t>
  </si>
  <si>
    <t xml:space="preserve">12.
COMMITMENTS AND CONTINGENCIES Employment Agreements We have employment agreements with certain of our executive officers. The agreements allow for annual compensation, participation in executive benefit plans, and performance-based cash bonuses. Incentive Plan On May 2, 2016, our stockholders approved the Paycom Software, Inc. Annual Incentive Plan (the “Incentive Plan”). The Incentive Plan provides for payment of incentive compensation that is not subject to certain federal income tax deduction limitations. Participation in the Incentive Plan is limited to certain of our employees designated by the Compensation Committee of our Board of Director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Operating Leases and Deferred Rent Our leases primarily consist of several noncancellable operating leases for office space with contractual terms expiring from 2018 to 2024.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We had $1.3 million as of both March 31, 2018 and December 31, 2017, recorded as a liability for deferred rent. Rent expense under operating leases for the three months ended March 31, 2018 and 2017 was $1.8 million and $1.5 million, respectively. </t>
  </si>
  <si>
    <t>Income Taxes</t>
  </si>
  <si>
    <t>Income Tax Disclosure [Abstract]</t>
  </si>
  <si>
    <t xml:space="preserve">13.
INCOME TAXES The provision for income taxes is based on a current estimate of the annual effective income tax rate adjusted to reflect the impact of discrete items. Significant management judgment is required in estimating operating income in order to determine our effective income tax rate. Our effective income tax rate was 20.92% and 33.48% for the three months ended March 31, 2018 and 2017, respectively. The lower effective tax rate for the three months ended March 31, 2018 is primarily a result of the decrease in the federal corporate tax rate that went into effect in December 2017 with the enactment of the Tax Cuts and Jobs Act of 2017. </t>
  </si>
  <si>
    <t>Subsequent Events</t>
  </si>
  <si>
    <t>Subsequent Events [Abstract]</t>
  </si>
  <si>
    <t>14.
SUBSEQUENT EVENTS On April 23, 2018, we issued an aggregate of 92,061 restricted shares of common stock to certain non-executive sales employees under the LTIP consisting of Time-Based Shares. One-third of the Time-Based Shares will vest on a specified initial vesting date, an additional one-third of the Time-Based Shares will vest on the first anniversary of the specified initial vesting date, and the remaining one-third of the Time-Based Shares will vest on the second anniversary of the specified initial vesting date, provided that the recipient is employed by, or providing services to, the Company or a subsidiary thereof on the applicable vesting date. On April 30, 2018, we issued an aggregate of 9,846 shares of restricted stock under the LTIP to the non-employee members of our board of directors. Such shares of restricted stock will cliff-vest on the seventh (7 th st</t>
  </si>
  <si>
    <t>Summary of Significant Accounting Policies (Policies)</t>
  </si>
  <si>
    <t>Basis of Presentation</t>
  </si>
  <si>
    <t xml:space="preserve">Basis of Presentation The accompanying unaudited interim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March 31, 2018 and December 31, 2017, our consolidated statements of income for the three months ended March 31, 2018 and 2017 and our consolidated statements of cash flows for the three months ended March 31, 2018 and 2017. Such adjustments are of a normal recurring nature. The information in this Quarterly Report on Form 10-Q (this “Form 10-Q”) should be read in conjunction with our Annual Report on Form 10-K for the year ended December 31, 2017 that was filed with the SEC on February 14, 2018 (the “Form 10-K”). The results of operations for the three months ended March 31, 2018 are not necessarily indicative of the results expected for the full year. Effective January 1, 2018, we adopted the requirements of Accounting Standards Update (“ASU”) No. 2014-09, “Revenue from Contracts with Customers (Topic 606)”, as discussed in Note 2. All amounts and disclosures set forth in this Form 10-Q have been updated to comply with the new standards, as indicated by the “as adjusted” footnote. </t>
  </si>
  <si>
    <t>Recently Adopted New Accounting Pronouncements</t>
  </si>
  <si>
    <t>Recently Adopted New Accounting Pronouncements In May 2014, the Financial Accounting Standards Board (the “FASB”) issued ASU No. 2014-09, “Revenue from Contracts with Customers (Topic 606)” (“ASU 2014-09”).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ccounting Standards Codification (“ASC”) 340-40, “Other Assets and Deferred Costs – Contracts with Customers” (“ASC 340-40”), which codifies the guidance on other assets and deferred costs relating to Impacts to Previously Reported Results The provisions of ASU 2014-19 do not materially impact the timing or amount of revenue we recognize. The primary impact of adopting the new standard is the manner in which we account for certain costs to obtain new contracts (i.e., selling and commission costs) and costs to fulfill contracts (i.e., costs related to upfront implementation activities performed), which we had previously expensed as incurred. We also determined that the nonrefundable upfront fee charged to our clients, coupled with the option to renew, represents an implied performance obligation in the form of a material right. However, as these fees are deferred and recognized ratably over the ten-year estimated client life, consistent with our prior accounting policy, there is no change in revenue recognition. See Note 3 for further details. The following table presents a recast of selected unaudited consolidated statement of income line items after giving effect to the adoption of ASU 2014-09 (dollars in thousands, except per share amounts):
Three Months Ended March 31, 2017
As previously reported
Adjustments
As Adjusted
Administrative expenses
Sales and marketing
$
36,848
$
(11,269
)
$
25,579
General and administrative
$
17,826
$
(2,576
)
$
15,250
Operating income
$
38,665
$
13,845
$
52,510
Provision for income taxes
$
12,889
$
5,765
$
18,654
Net income
$
25,614
$
8,080
$
33,694
Earnings per share, basic
$
0.44
$
0.14
$
0.58
Earnings per share, diluted
$
0.43
$
0.14
$
0.57
The following table presents a recast of selected unaudited consolidated balance sheet line items after giving effect to the adoption of ASU 2014-09 (in thousands):
December 31, 2017
As previously reported
Adjustments
As Adjusted
Assets
Deferred contract costs
$
—
$
26,403
$
26,403
Deferred income tax assets, net
$
3,294
$
(3,294
)
$
—
Long-term deferred contract costs
$
—
$
171,865
$
171,865
Liabilities and Stockholders' Equity
Deferred income tax liabilities, net
$
—
$
49,129
$
49,129
Additional paid-in capital
$
137,234
$
24,575
$
161,809
Retained earnings
$
137,255
$
121,270
$
258,525
The following table presents a recast of selected unaudited consolidated statement of cash flow line items after giving effect to the adoption of ASU 2014-09 (in thousands):
Three Months Ended March 31, 2017
As previously reported
Adjustments
As Adjusted
Cash flows from operating activities
Net income
$
25,614
$
8,080
$
33,694
Stock-based compensation expense
$
3,625
$
(282
)
$
3,343
Deferred income taxes, net
$
(4,480
)
$
5,765
$
1,285
Deferred contract costs
$
—
$
(13,563
)
$
(13,563
)
Net cash provided by operating activities
$
40,225
$
—
$
40,225</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t>
  </si>
  <si>
    <t>Seasonality</t>
  </si>
  <si>
    <t>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t>
  </si>
  <si>
    <t>Employee Stock Purchase Plan</t>
  </si>
  <si>
    <t>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t>
  </si>
  <si>
    <t>Funds Held for Clients and Client Funds Obligation</t>
  </si>
  <si>
    <t xml:space="preserve">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March 31, 2018 and December 31, 2017, the funds held for clients were invested in money market funds, demand deposit accounts, commercial paper and certificates of deposit. These investments are shown in the consolidated balance sheets as funds held for clients and are classified as a current asset because the funds are held solely to satisfy the client funds obligation. </t>
  </si>
  <si>
    <t>Stock Repurchase Plan</t>
  </si>
  <si>
    <t xml:space="preserve">Stock Repurchase Plan On February 8, 2017, we announced that our Board of Directors amended and extended our stock repurchase plan originally announced on May 26, 2016, such that we were authorized to purchase (in the aggregate) up to an additional $50.0 million of common stock through January 2019. On October 30, 2017, our Board of Directors again amended and extended our stock repurchase plan, such that we are authorized to purchase (in the aggregate) up to an additional $75 million of common stock over a 24-month period. Our stock repurchase plan will expire on October 30, 2019. On February 13, 2018, we announced that our Board of Directors further amended and extended our stock repurchase plan, such that we are authorized to purchase up to an additional $100.0 million of common stock. Our stock repurchase plan will expire on February 12, 2020. According to the terms of our stock repurchase plan, shares may be repurchased from time to time in open market transactions at prevailing market prices, in privately negotiated transactions or by other means in accordance with federal securities laws, including Rule 10b5-1 programs. Our stock repurchase plan may be suspended or discontinued at any time. The actual timing, number and value of shares repurchased depends on a number of factors, including the market price of our common stock, general market and economic conditions, the net-downs associated with the vesting of restricted stock and other corporate considerations. During the three months ended March 31, 2018, we repurchased an aggregate of 169,146 shares of our common stock at an average cost of $99.74 per share, including 108,909 shares withheld to satisfy tax withholding obligations for certain employees upon the vesting of restricted common stock. </t>
  </si>
  <si>
    <t>Recently Issued Accounting Pronouncements</t>
  </si>
  <si>
    <t>Recently Issued Accounting Pronouncements In February 2016, the FASB issued ASU No. 2016-02 “Leases (Topic 842).” The purpose of this new guidance is to increase the transparency and comparability among organizations by recognizing lease assets and lease liabilities on the balance sheet as well as providing additional disclosure requirements related to leasing arrangements. The new guidance is effective for us beginning January 1, 2019. We are in the process of evaluating and planning for the adoption and implementation of the new standard, including evaluating practical expedient and accounting policy elections and determining the impact to our systems and processes that we use to account for leases. We are also still in the process of completing our assessment of the overall impact to our consolidated financial statements; however, we anticipate that most of our operating lease commitments will be subject to the new guidance, resulting in a significant increase in the total assets and liabilities reported on the Company’s consolidated balance sheets.</t>
  </si>
  <si>
    <t>Summary of Significant Accounting Policies (Tables)</t>
  </si>
  <si>
    <t>Summary of Reflection of New Adopted Standards in Selected Consolidated Statements Line Items</t>
  </si>
  <si>
    <t>The following table presents a recast of selected unaudited consolidated statement of income line items after giving effect to the adoption of ASU 2014-09 (dollars in thousands, except per share amounts):
Three Months Ended March 31, 2017
As previously reported
Adjustments
As Adjusted
Administrative expenses
Sales and marketing
$
36,848
$
(11,269
)
$
25,579
General and administrative
$
17,826
$
(2,576
)
$
15,250
Operating income
$
38,665
$
13,845
$
52,510
Provision for income taxes
$
12,889
$
5,765
$
18,654
Net income
$
25,614
$
8,080
$
33,694
Earnings per share, basic
$
0.44
$
0.14
$
0.58
Earnings per share, diluted
$
0.43
$
0.14
$
0.57
The following table presents a recast of selected unaudited consolidated balance sheet line items after giving effect to the adoption of ASU 2014-09 (in thousands):
December 31, 2017
As previously reported
Adjustments
As Adjusted
Assets
Deferred contract costs
$
—
$
26,403
$
26,403
Deferred income tax assets, net
$
3,294
$
(3,294
)
$
—
Long-term deferred contract costs
$
—
$
171,865
$
171,865
Liabilities and Stockholders' Equity
Deferred income tax liabilities, net
$
—
$
49,129
$
49,129
Additional paid-in capital
$
137,234
$
24,575
$
161,809
Retained earnings
$
137,255
$
121,270
$
258,525
The following table presents a recast of selected unaudited consolidated statement of cash flow line items after giving effect to the adoption of ASU 2014-09 (in thousands):
Three Months Ended March 31, 2017
As previously reported
Adjustments
As Adjusted
Cash flows from operating activities
Net income
$
25,614
$
8,080
$
33,694
Stock-based compensation expense
$
3,625
$
(282
)
$
3,343
Deferred income taxes, net
$
(4,480
)
$
5,765
$
1,285
Deferred contract costs
$
—
$
(13,563
)
$
(13,563
)
Net cash provided by operating activities
$
40,225
$
—
$
40,225</t>
  </si>
  <si>
    <t>Revenue (Tables)</t>
  </si>
  <si>
    <t>Summary of Disaggregates Major Categories of Revenues</t>
  </si>
  <si>
    <t>. The following table, consistent with our Consolidated Statements of Income, disaggregates revenue by recurring and implementation and other revenue which we believe represents the major categories of revenues (in thousands):
Three Months Ended March 31,
2018
2017
Revenues
Recurring
$
151,885
$
117,914
Implementation and other
2,031
1,594
Total revenues
$
153,916
$
119,508</t>
  </si>
  <si>
    <t>Summary of Changes in Deferred Revenue Related to Material Right Performance Obligations</t>
  </si>
  <si>
    <t>Changes in deferred revenue related to material right performance obligations were as follows (in thousands):
Three Months Ended
March 31, 2018
Balance, beginning of period
$
51,624
Deferral of revenue
3,943
Recognition of unearned revenue
(1,790
)
Balance, end of period
$
53,777</t>
  </si>
  <si>
    <t>Summary of Asset Balances and Related Amortization Expense For Contract Costs</t>
  </si>
  <si>
    <t>The following table presents the asset balances and related amortization expense for these contract costs (in thousands):
As of and for the Three Months Ended March 31, 2018
Beginning
Capitalization
Ending
Balance
of Costs
Amortization
Balance
Costs to obtain a contract
$
126,207
$
15,122
$
(4,418
)
$
136,911
Costs to fulfill a contract
$
72,061
$
11,043
$
(2,515
)
$
80,589</t>
  </si>
  <si>
    <t>Property and Equipment , Net (Tables)</t>
  </si>
  <si>
    <t>Schedule of Property and Equipment and Associated Accumulated Depreciation and Amortization</t>
  </si>
  <si>
    <t>Property and equipment and accumulated depreciation and amortization were as follows:
March 31,
December 31,
2018
2017
Property and equipment
Buildings
$
60,647
$
60,441
Software and capitalized software costs
49,404
41,996
Computer equipment
30,525
27,928
Rental clocks
13,627
13,131
Furniture, fixtures and equipment
7,776
7,528
Leasehold improvements
779
767
Vehicles
50
—
162,808
151,791
Less: accumulated depreciation and amortization
(59,540
)
(53,525
)
103,268
98,266
Construction in progress
47,280
40,446
Land
9,013
8,993
Property and equipment, net
$
159,561
$
147,705</t>
  </si>
  <si>
    <t>Goodwill and Intangible Assets, Net (Tables)</t>
  </si>
  <si>
    <t>Components of Intangible Assets</t>
  </si>
  <si>
    <t>All of our intangible assets other than goodwill are considered to have finite lives and, as such, are subject to amortization. The following tables provide the components of intangible assets:
March 31, 2018
Weighted Average Remaining
Accumulated
Useful Life
Gross
Amortization
Net
(Years)
Intangibles:
Trade name
4.3
3,194
(2,289
)
905
Total
$
3,194
$
(2,289
)
$
905
December 31, 2017
Weighted Average Remaining
Accumulated
Useful Life
Gross
Amortization
Net
(Years)
Intangibles:
Trade name
4.5
3,194
(2,236
)
958
Total
$
3,194
$
(2,236
)
$
958</t>
  </si>
  <si>
    <t>Long-Term Debt, Net (Tables)</t>
  </si>
  <si>
    <t>Schedule of Long-Term Debt</t>
  </si>
  <si>
    <t>As of the dates indicated, our long-term debt consisted of the following:
March 31, 2018
December 31, 2017
Net term note to bank due September 7, 2025
$
35,266
$
35,302
Total long-term debt (including current portion)
35,266
35,302
Less: Current portion
(1,331
)
(888
)
Total long-term debt, net
$
33,935
$
34,414</t>
  </si>
  <si>
    <t>Fair Value of Financial Instruments (Tables)</t>
  </si>
  <si>
    <t>Schedule of Major Categories of Assets / (Liabilities) Measured at Fair Value on Recurring Basis</t>
  </si>
  <si>
    <t xml:space="preserve">Included in the following table are the Company’s major categories of assets (liabilities) measured at fair value on a recurring basis as of March 31, 2018 and December 31, 2017 (dollars in thousands):
March 31, 2018
Level 1
Level 2
Level 3
Total
Interest rate swap
$
—
$
168
$
—
$
168
Total
$
—
$
168
$
—
$
168
December 31, 2017
Level 1
Level 2
Level 3
Total
Interest rate swap
$
—
$
(649
)
$
—
$
(649
)
Total
$
—
$
(649
)
$
—
$
(649
) </t>
  </si>
  <si>
    <t>Earnings Per Share (Tables)</t>
  </si>
  <si>
    <t>Computation of Basic and Diluted Earnings Per Share</t>
  </si>
  <si>
    <t xml:space="preserve">The following is a reconciliation of net income and the number of shares of common stock used in the computation of basic and diluted earnings per share:
Three Months Ended March 31,
2017
2018
*As Adjusted
Numerator:
Net income
$
41,160
$
33,694
Less: income allocable to participating securities
(100
)
(254
)
Income allocable to common shares
$
41,060
$
33,440
Add back: undistributed earnings allocable to participating securities
$
100
$
254
Less: undistributed earnings reallocated to participating securities
(98
)
(249
)
Numerator for diluted earnings per share
$
41,062
$
33,445
Denominator:
Weighted average common shares outstanding
50,315,455
50,315,455
Weighted average common shares repurchased
(2,408,586
)
(1,122,261
)
Adjustment for vested restricted stock
9,886,154
8,113,993
Shares for calculating basic earnings per share
57,793,023
57,307,187
Dilutive effect of unvested restricted stock
945,709
1,218,793
Shares for calculating diluted earnings per share
58,738,732
58,525,980
Earnings per share:
Basic
$
0.71
$
0.58
Diluted
$
0.70
$
0.57
* Prior year amounts have been recast to reflect the adoption of ASU 2014-09. See Note 2 for description of adjustments. </t>
  </si>
  <si>
    <t>Stockholders' Equity and Stock-Based Compensation (Tables)</t>
  </si>
  <si>
    <t>Summary of Nonvested Restricted Stock Awards Activity</t>
  </si>
  <si>
    <t>The following table summarizes restricted stock awards activity for the three months ended March 31, 2018:
Time-based
Market-Based
Restricted Stock Awards
Restricted Stock Awards
Shares
Weighted Average Grant Date Fair Value
Shares
Weighted Average Grant Date Fair Value
Unvested shares of restricted stock outstanding at December 31, 2017
888,680
$
42.17
—
$
—
Granted
227,243
$
92.94
284,118
$
82.84
Vested
(14,211
)
$
0.29
(283,080
)
$
82.84
Forfeited
(19,726
)
$
47.19
(1,038
)
$
82.64
Unvested shares of restricted stock outstanding at March 31, 2018
1,081,986
$
53.29
—
$
—</t>
  </si>
  <si>
    <t>Market-based Stock [Member]</t>
  </si>
  <si>
    <t>Summary of Market-based Stock Vesting Activity</t>
  </si>
  <si>
    <t>The following table summarizes market-based stock vesting activity during the three months ended March 31, 2018, the associated compensation cost recognized in connection with the vesting event and the number of shares withheld to satisfy tax withholding obligations:
Vesting Condition
Date Vested
Number of Shares Vested
Compensation Cost Recognized Upon Vesting
Shares Withheld for Taxes 1
Market-based (TEV = $5.9 billion)
March 14, 2018
141,599
$9.7 million
54,000
Market-based (TEV = $6.2 billion)
March 23, 2018
141,481
$10.1 million
54,909
1</t>
  </si>
  <si>
    <t>Summary of Significant Accounting Policies - Additional Information (Detail) - USD ($)</t>
  </si>
  <si>
    <t>Feb. 13, 2018</t>
  </si>
  <si>
    <t>Oct. 30, 2017</t>
  </si>
  <si>
    <t>Feb. 08, 2017</t>
  </si>
  <si>
    <t>Jan. 01, 2016</t>
  </si>
  <si>
    <t>Summary Of Significant Accounting Policy [Line Items]</t>
  </si>
  <si>
    <t>Expected life of client relationships</t>
  </si>
  <si>
    <t>10 years</t>
  </si>
  <si>
    <t>Stock Repurchase Plan [Member]</t>
  </si>
  <si>
    <t>Stock repurchase plan expiration date</t>
  </si>
  <si>
    <t>Feb. 12,
		2020</t>
  </si>
  <si>
    <t>Oct. 30,
		2019</t>
  </si>
  <si>
    <t>Jan. 31,
		2019</t>
  </si>
  <si>
    <t>Stock repurchase plan period</t>
  </si>
  <si>
    <t>24 months</t>
  </si>
  <si>
    <t>Number of common stocks repurchased during the period</t>
  </si>
  <si>
    <t>Stock repurchased, average costs per share</t>
  </si>
  <si>
    <t>Stock Repurchase Plan [Member] | Restricted Stock [Member]</t>
  </si>
  <si>
    <t>Shares withheld to satisfy tax withholding obligations</t>
  </si>
  <si>
    <t>Maximum [Member] | Stock Repurchase Plan [Member]</t>
  </si>
  <si>
    <t>Stock repurchase plan, authorized amount</t>
  </si>
  <si>
    <t>Accounting Standards Update 2014-09 [Member]</t>
  </si>
  <si>
    <t>Cumulative adjustment to stockholders’ equity</t>
  </si>
  <si>
    <t>Summary of Significant Accounting Policies - Summary of Reflection of New Adopted Standards in Selected Consolidated Statement of Operations Line Items (Detail) - USD ($) $ / shares in Units, $ in Thousands</t>
  </si>
  <si>
    <t>As Previously Reported [Member]</t>
  </si>
  <si>
    <t>Adjustments [Member]</t>
  </si>
  <si>
    <t>Summary of Significant Accounting Policies - Summary of Reflection of New Adopted Standards in Selected Consolidated Balance Sheet Line Items (Detail) - USD ($) $ in Thousands</t>
  </si>
  <si>
    <t>Assets</t>
  </si>
  <si>
    <t>Liabilities and Stockholders' Equity</t>
  </si>
  <si>
    <t>Deferred income tax assets, net</t>
  </si>
  <si>
    <t>Summary of Significant Accounting Policies - Summary of Reflection of New Adopted Standards in Selected Consolidated Statement of Cash Flow (Detail) - USD ($) $ in Thousands</t>
  </si>
  <si>
    <t>Revenue - Summary of Disaggregates Major Categories of Revenues (Detail) - USD ($) $ in Thousands</t>
  </si>
  <si>
    <t>Revenue - Additional Information (Detail) $ in Millions</t>
  </si>
  <si>
    <t>Mar. 31, 2018USD ($)</t>
  </si>
  <si>
    <t>Revenue, Remaining Performance Obligation, Expected Timing of Satisfaction, Start Date: 2018-01-01</t>
  </si>
  <si>
    <t>Revenue Remaining Performance Obligation Expected Timing Of Satisfaction [Line Items]</t>
  </si>
  <si>
    <t>Deferred revenue expect to recognize amount</t>
  </si>
  <si>
    <t>Deferred revenue expect to recognize period</t>
  </si>
  <si>
    <t>1 year</t>
  </si>
  <si>
    <t>Revenue, Remaining Performance Obligation, Expected Timing of Satisfaction, Start Date: 2019-01-01</t>
  </si>
  <si>
    <t>Revenue, Remaining Performance Obligation, Expected Timing of Satisfaction, Start Date: 2020-01-01</t>
  </si>
  <si>
    <t>Revenue practical expedient remaining performance obligation description</t>
  </si>
  <si>
    <t>We have elected to apply the practical expedient not to disclose the value of unsatisfied performance obligations for contracts that are less than one year in length. However, this expedient cannot be applied to initial 30-day contracts with a client that also contain an implied performance obligation in the form of a material right as the material right performance obligation is being recognized over the expected client life which exceeds one year</t>
  </si>
  <si>
    <t>Revenue practical expedient performance obligation estimated client life</t>
  </si>
  <si>
    <t>Deferred revenue expect to recognize description</t>
  </si>
  <si>
    <t>We expect to recognize $5.5 million of the above deferred revenue amount in 2018, $7.4 million in 2019, and $40.9 million thereafter</t>
  </si>
  <si>
    <t>Revenue - Summary of Changes in Deferred Revenue Related to Material Right Performance Obligations (Detail) $ in Thousands</t>
  </si>
  <si>
    <t>Balance, beginning of period</t>
  </si>
  <si>
    <t>Deferral of revenue</t>
  </si>
  <si>
    <t>Recognition of unearned revenue</t>
  </si>
  <si>
    <t>Balance, end of period</t>
  </si>
  <si>
    <t>Revenue - Summary of Asset Balances and Related Amortization Expense For Contract Costs (Detail) $ in Thousands</t>
  </si>
  <si>
    <t>Costs to Obtain a Contract [Member]</t>
  </si>
  <si>
    <t>Capitalized Contract Cost [Line Items]</t>
  </si>
  <si>
    <t>Beginning Balance</t>
  </si>
  <si>
    <t>Capitalization of Costs</t>
  </si>
  <si>
    <t>Amortization</t>
  </si>
  <si>
    <t>Ending Balance</t>
  </si>
  <si>
    <t>Costs to Fulfill a Contract [Member]</t>
  </si>
  <si>
    <t>Property and Equipment, Net - Schedule of Property and Equipment and Associated Accumulated Depreciation and Amortization (Detail) - USD ($) $ in Thousands</t>
  </si>
  <si>
    <t>Property and Equipment [Line Items]</t>
  </si>
  <si>
    <t>Property and equipment, gross</t>
  </si>
  <si>
    <t>Less: accumulated depreciation and amortization</t>
  </si>
  <si>
    <t>Buildings [Member]</t>
  </si>
  <si>
    <t>Software and Capitalized Software Costs [Member]</t>
  </si>
  <si>
    <t>Computer Equipment [Member]</t>
  </si>
  <si>
    <t>Rental Clocks [Member]</t>
  </si>
  <si>
    <t>Furniture, Fixtures and Equipment [Member]</t>
  </si>
  <si>
    <t>Leasehold Improvements [Member]</t>
  </si>
  <si>
    <t>Vehicles [Member]</t>
  </si>
  <si>
    <t>Excluded Land and Construction in Process [Member]</t>
  </si>
  <si>
    <t>Land [Member]</t>
  </si>
  <si>
    <t>Construction in Progress [Member]</t>
  </si>
  <si>
    <t>Property and Equipment, Net - Additional Information (Detail) - USD ($) $ in Thousands</t>
  </si>
  <si>
    <t>Computer software development costs capitalized</t>
  </si>
  <si>
    <t>Retainage amount included in construction in progress</t>
  </si>
  <si>
    <t>Interest cost Paid</t>
  </si>
  <si>
    <t>Interest Costs Capitalized</t>
  </si>
  <si>
    <t>Property and Equipment [Member]</t>
  </si>
  <si>
    <t>Goodwill and Intangible Assets, Net - Additional Information (Detail) - USD ($)</t>
  </si>
  <si>
    <t>Jun. 30, 2017</t>
  </si>
  <si>
    <t>Goodwill impairment amount</t>
  </si>
  <si>
    <t>Weighted average remaining useful life</t>
  </si>
  <si>
    <t>4 years 3 months 18 days</t>
  </si>
  <si>
    <t>Amortization of intangible assets</t>
  </si>
  <si>
    <t>Goodwill and Intangible Assets, Net - Components of Intangible Assets (Detail) - USD ($) $ in Thousands</t>
  </si>
  <si>
    <t>12 Months Ended</t>
  </si>
  <si>
    <t>Finite Lived Intangible Assets [Line Items]</t>
  </si>
  <si>
    <t>Gross</t>
  </si>
  <si>
    <t>Accumulated Amortization</t>
  </si>
  <si>
    <t>Net</t>
  </si>
  <si>
    <t>Trade Name [Member]</t>
  </si>
  <si>
    <t>4 years 3 months 19 days</t>
  </si>
  <si>
    <t>4 years 6 months</t>
  </si>
  <si>
    <t>Long-Term Debt, Net - Schedule of Long-Term Debt (Detail) - USD ($) $ in Thousands</t>
  </si>
  <si>
    <t>Schedule Of Capitalization Longterm Debt [Line Items]</t>
  </si>
  <si>
    <t>Total long-term debt (including current portion)</t>
  </si>
  <si>
    <t>Less: Current portion</t>
  </si>
  <si>
    <t>Total long-term debt, net</t>
  </si>
  <si>
    <t>2025 Consolidated Loan [Member]</t>
  </si>
  <si>
    <t>Term note to bank</t>
  </si>
  <si>
    <t>Long-Term Debt, Net - Additional Information (Detail) - USD ($)</t>
  </si>
  <si>
    <t>Feb. 12, 2018</t>
  </si>
  <si>
    <t>Dec. 07, 2017</t>
  </si>
  <si>
    <t>Revolving Credit Agreement [Member]</t>
  </si>
  <si>
    <t>Debt Instrument [Line Items]</t>
  </si>
  <si>
    <t>Loan, principal amount</t>
  </si>
  <si>
    <t>Debt instrument, restrictive covenants</t>
  </si>
  <si>
    <t>maintain a fixed charge coverage ratio of not less than 1.25 to 1.0 and a funded indebtedness to EBITDA ratio of not greater than 2.0 to 1.0.</t>
  </si>
  <si>
    <t>Line of credit facility agreement date</t>
  </si>
  <si>
    <t>Feb. 12,
		2018</t>
  </si>
  <si>
    <t>Line of credit facility, maximum borrowing capacity</t>
  </si>
  <si>
    <t>Line of credit facility, maturity date</t>
  </si>
  <si>
    <t>Line of credit facility, interest rate description</t>
  </si>
  <si>
    <t>Borrowings under the Facility will generally bear interest at a prime rate plus 1.0% or, at our option, an adjusted LIBOR rate for the interest period in effect for such borrowing plus 1.5%.</t>
  </si>
  <si>
    <t>Line of credit facility, drawn amount</t>
  </si>
  <si>
    <t>Revolving Credit Agreement [Member] | Maximum [Member]</t>
  </si>
  <si>
    <t>Fixed charge coverage ratio required by covenants</t>
  </si>
  <si>
    <t>125.00%</t>
  </si>
  <si>
    <t>Revolving Credit Agreement [Member] | Minimum [Member]</t>
  </si>
  <si>
    <t>Funded indebtedness to EBITDA ratio required by covenants</t>
  </si>
  <si>
    <t>100.00%</t>
  </si>
  <si>
    <t>Revolving Credit Agreement [Member] | Prime Rate [Member]</t>
  </si>
  <si>
    <t>Line of credit facility, outstanding borrowings interest</t>
  </si>
  <si>
    <t>1.00%</t>
  </si>
  <si>
    <t>Revolving Credit Agreement [Member] | LIBOR [Member]</t>
  </si>
  <si>
    <t>1.50%</t>
  </si>
  <si>
    <t>New Credit Agreement [Member]</t>
  </si>
  <si>
    <t>New Credit Agreement [Member] | Maximum [Member]</t>
  </si>
  <si>
    <t>New Credit Agreement [Member] | Minimum [Member]</t>
  </si>
  <si>
    <t>New Credit Agreement [Member] | Term Loan [Member]</t>
  </si>
  <si>
    <t>Debt instrument maturity date</t>
  </si>
  <si>
    <t>Sep. 7,
		2025</t>
  </si>
  <si>
    <t>Term loan, maturity date description</t>
  </si>
  <si>
    <t>The Term Loans mature on September 7, 2025. The Term Loans bear interest, at our option, at either (a) a prime rate plus 1.0% or (b) an adjusted LIBOR rate for the interest period in effect for such Term Loan plus 1.5%.</t>
  </si>
  <si>
    <t>New Credit Agreement [Member] | Term Loan [Member] | Prime Rate [Member]</t>
  </si>
  <si>
    <t>Debt instrument basis spread on variable rate</t>
  </si>
  <si>
    <t>New Credit Agreement [Member] | Term Loan [Member] | Adjusted London Interbank Offered Rate LIBOR [Member]</t>
  </si>
  <si>
    <t>Unamortized debt issuance cost</t>
  </si>
  <si>
    <t>Remaining borrowing capacity</t>
  </si>
  <si>
    <t>Derivative Instruments - Additional Information (Details) - Term Loan [Member] - Interest Rate Swap [Member] $ in Millions</t>
  </si>
  <si>
    <t>Derivative [Line Items]</t>
  </si>
  <si>
    <t>Description of variable rate basis</t>
  </si>
  <si>
    <t>one-month LIBOR</t>
  </si>
  <si>
    <t>Debt Instrument, Interest Rate, Stated Percentage</t>
  </si>
  <si>
    <t>2.54%</t>
  </si>
  <si>
    <t>Derivative Instrument, notional value</t>
  </si>
  <si>
    <t>Interest rate payment description</t>
  </si>
  <si>
    <t>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the Company will receive quarterly variable interest payments based on the LIBOR rate and will pay interest at a fixed rate</t>
  </si>
  <si>
    <t>Derivative instrument gain under fair value</t>
  </si>
  <si>
    <t>Fair Value of Financial Instruments - Schedule of Major Categories of Assets / (Liabilities) Measured at Fair Value on Recurring Basis (Detail) - USD ($) $ in Thousands</t>
  </si>
  <si>
    <t>Fair Value Assets And Liabilities Measured On Recurring And Nonrecurring Basis [Line Items]</t>
  </si>
  <si>
    <t>Interest rate swap</t>
  </si>
  <si>
    <t>Level 2 [Member]</t>
  </si>
  <si>
    <t>Interest Rate Swap [Member]</t>
  </si>
  <si>
    <t>Interest Rate Swap [Member] | Level 2 [Member]</t>
  </si>
  <si>
    <t>Employee Savings Plan and Employee Stock Purchase Plan - Additional Information (Detail) - USD ($) $ in Millions</t>
  </si>
  <si>
    <t>Defined Contribution Plan Disclosure [Line Items]</t>
  </si>
  <si>
    <t>401(k) eligibility minimum service period</t>
  </si>
  <si>
    <t>90 days</t>
  </si>
  <si>
    <t>401(k) description of plan contributions</t>
  </si>
  <si>
    <t>contribution for our employees equal to 100% of the first 1% of salary deferrals and 50% of salary deferrals between 2% and 6%, up to a maximum matching contribution of 3.5% of an employee’s salary each plan year.</t>
  </si>
  <si>
    <t>Employee vested percentage in salary deferrals and roll over contributions</t>
  </si>
  <si>
    <t>Minimum period for vesting 100% contributions</t>
  </si>
  <si>
    <t>2 years</t>
  </si>
  <si>
    <t>Minimum period for vesting of discretionary contributions</t>
  </si>
  <si>
    <t>Matching contribution amount</t>
  </si>
  <si>
    <t>Employee stock purchase plan overlapping offering period</t>
  </si>
  <si>
    <t>Employee Stock Purchase Plan [Member]</t>
  </si>
  <si>
    <t>Employees Company's common stock shares purchase limit percentage</t>
  </si>
  <si>
    <t>10.00%</t>
  </si>
  <si>
    <t>Maximum number of shares that may be purchas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50% Matching Contribution [Member]</t>
  </si>
  <si>
    <t>50.00%</t>
  </si>
  <si>
    <t>Minimum [Member]</t>
  </si>
  <si>
    <t>401(k) eligible age of employee</t>
  </si>
  <si>
    <t>18 years</t>
  </si>
  <si>
    <t>Minimum [Member] | 50% Matching Contribution [Member]</t>
  </si>
  <si>
    <t>2.00%</t>
  </si>
  <si>
    <t>Maximum [Member]</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Earnings Per Share (Detail) - USD ($) $ / shares in Units, $ in Thousands</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Weighted average common shares repurchased</t>
  </si>
  <si>
    <t>Adjustment for vested restricted stock</t>
  </si>
  <si>
    <t>Shares for calculating basic earnings per share</t>
  </si>
  <si>
    <t>Dilutive effect of unvested restricted stock</t>
  </si>
  <si>
    <t>Shares for calculating diluted earnings per share</t>
  </si>
  <si>
    <t>Earnings per share:</t>
  </si>
  <si>
    <t>Stockholders' Equity and Stock-Based Compensation - Summary of Nonvested Restricted Stock Awards Activity (Detail)</t>
  </si>
  <si>
    <t>Mar. 31, 2018$ / sharesshares</t>
  </si>
  <si>
    <t>Time-Based Restricted Stock Awards [Member]</t>
  </si>
  <si>
    <t>Share-based Compensation Arrangement by Share-based Payment Award, Compensation Cost [Line Items]</t>
  </si>
  <si>
    <t>Unvested shares of restricted stock outstanding at beginning of period | shares</t>
  </si>
  <si>
    <t>Restricted stock awards granted | shares</t>
  </si>
  <si>
    <t>Restricted stock awards vested | shares</t>
  </si>
  <si>
    <t>Restricted stock awards forfeited | shares</t>
  </si>
  <si>
    <t>Unvested shares of restricted stock outstanding at end of period | shares</t>
  </si>
  <si>
    <t>Unvested shares of restricted stock outstanding, Weighted Average Grant Date Fair Value, at beginning of period | $ / shares</t>
  </si>
  <si>
    <t>Granted, Weighted-Average Grant Date Fair Value | $ / shares</t>
  </si>
  <si>
    <t>Vested, Weighted-Average Grant Date Fair Value | $ / shares</t>
  </si>
  <si>
    <t>Forfeited, Weighted-Average Grant Date Fair Value | $ / shares</t>
  </si>
  <si>
    <t>Unvested shares of restricted stock outstanding, Weighted Average Grant Date Fair Value, at end of period | $ / shares</t>
  </si>
  <si>
    <t>Market-Based Restricted Stock Awards [Member]</t>
  </si>
  <si>
    <t>Stockholders' Equity and Stock-Based Compensation - Additional Information (Detail) - USD ($) $ in Millions</t>
  </si>
  <si>
    <t>Jan. 26, 2018</t>
  </si>
  <si>
    <t>Capitalized compensation cost</t>
  </si>
  <si>
    <t>Restricted Stock [Member]</t>
  </si>
  <si>
    <t>Total unrecognized compensation cost related to unvested restricted stock</t>
  </si>
  <si>
    <t>Unrecognized compensation expected to be recognized</t>
  </si>
  <si>
    <t>2 years 1 month 6 days</t>
  </si>
  <si>
    <t>Restricted Stock [Member] | Non Executive Employees [Member]</t>
  </si>
  <si>
    <t>Share-based Compensation Arrangement by Share-based Payment Award, Award Vesting Rights</t>
  </si>
  <si>
    <t>first three anniversaries</t>
  </si>
  <si>
    <t>Restricted Stock [Member] | Executive Officers [Member]</t>
  </si>
  <si>
    <t>three equal annual tranches beginning on a specified initial vesting date and thereafter on the first and second anniversaries</t>
  </si>
  <si>
    <t>Restricted Stock [Member] | Market-based Vesting Conditions [Member]</t>
  </si>
  <si>
    <t>Number of shares vested</t>
  </si>
  <si>
    <t>Restricted Stock [Member] | vest 50% on the first date that the Company’s TEV (calculated as defined in the applicable restricted stock award agreement) equals or exceeds $5.9 billion [Member]</t>
  </si>
  <si>
    <t>Market-based vesting percentage, restricted shares</t>
  </si>
  <si>
    <t>Total enterprise value</t>
  </si>
  <si>
    <t>Restricted Stock [Member] | Time-based Vesting Conditions [Member]</t>
  </si>
  <si>
    <t>Restricted Stock [Member] | Vest 50% on the first date that the Company’s TEV equals or exceeds $6.2 billion [Member]</t>
  </si>
  <si>
    <t>Restricted Stock [Member] | Tranche One [Member] | Non Executive Employees [Member]</t>
  </si>
  <si>
    <t>25.00%</t>
  </si>
  <si>
    <t>Restricted Stock [Member] | Tranche Two [Member] | Non Executive Employees [Member]</t>
  </si>
  <si>
    <t>Restricted Stock [Member] | LTIP [Member]</t>
  </si>
  <si>
    <t>Restricted shares of common stock issued</t>
  </si>
  <si>
    <t>Stockholders' Equity and Stock-Based Compensation - Summary of Market-based Stock Vesting Activity (Detail) - Market-based Stock [Member] - Market-based [Member] $ in Millions</t>
  </si>
  <si>
    <t>Mar. 31, 2018USD ($)shares</t>
  </si>
  <si>
    <t>Vest Date March 14, 2018 [Member]</t>
  </si>
  <si>
    <t>Date Vested</t>
  </si>
  <si>
    <t>Mar. 14,
		2018</t>
  </si>
  <si>
    <t>Number of Shares Vested</t>
  </si>
  <si>
    <t>Compensation Cost Recognized Upon Vesting | $</t>
  </si>
  <si>
    <t>Vest Date March 23, 2018 [Member]</t>
  </si>
  <si>
    <t>Mar. 23,
		2018</t>
  </si>
  <si>
    <t>Stockholders' Equity and Stock-Based Compensation - Summary of Market-based Stock Vesting Activity (Parenthetical) (Detail) - Market-based Stock [Member] - Market-based [Member] $ in Billions</t>
  </si>
  <si>
    <t>TEV</t>
  </si>
  <si>
    <t>Commitments and Contingencies - Additional Information (Detail) - USD ($) $ in Millions</t>
  </si>
  <si>
    <t>Other Commitments [Line Items]</t>
  </si>
  <si>
    <t>Liability for deferred rent</t>
  </si>
  <si>
    <t>Operating lease rent expense</t>
  </si>
  <si>
    <t>Operating lease expiration year</t>
  </si>
  <si>
    <t>Income Taxes - Additional Information (Detail)</t>
  </si>
  <si>
    <t>Effective income tax rate</t>
  </si>
  <si>
    <t>20.92%</t>
  </si>
  <si>
    <t>33.48%</t>
  </si>
  <si>
    <t>Subsequent Events - Additional Information (Detail) - shares</t>
  </si>
  <si>
    <t>Apr. 30, 2018</t>
  </si>
  <si>
    <t>Apr. 23, 2018</t>
  </si>
  <si>
    <t>Subsequent Event [Member] | Non Executive Employees [Member]</t>
  </si>
  <si>
    <t>Subsequent Event [Line Items]</t>
  </si>
  <si>
    <t>One-third of the Time-Based Shares will vest on a specified initial vesting date, an additional one-third of the Time-Based Shares will vest on the first anniversary of the specified initial vesting date, and the remaining one-third of the Time-Based Shares will vest on the second anniversary of the specified initial vesting date</t>
  </si>
  <si>
    <t>Restricted Stock [Member] | Subsequent Event [Member] | Tranche One [Member] | Non Executive Employees [Member]</t>
  </si>
  <si>
    <t>33.33%</t>
  </si>
  <si>
    <t>Restricted Stock [Member] | Subsequent Event [Member] | Tranche Two [Member] | Non Executive Employees [Member]</t>
  </si>
  <si>
    <t>Restricted Stock [Member] | Subsequent Event [Member] | Tranche Three [Member] | Non Executive Employees [Member]</t>
  </si>
  <si>
    <t>Restricted Stock [Member] | Subsequent Event [Member] | LTIP [Member]</t>
  </si>
  <si>
    <t>Restricted Stock [Member] | Subsequent Event [Member] | LTIP [Member] | Non Executive Employ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955</v>
      </c>
    </row>
    <row r="12" spans="1:3">
      <c r="A12" s="4" t="s">
        <v>19</v>
      </c>
      <c r="B12" s="4" t="s">
        <v>20</v>
      </c>
    </row>
    <row r="13" spans="1:3">
      <c r="A13" s="4" t="s">
        <v>21</v>
      </c>
      <c r="B13" s="4" t="s">
        <v>22</v>
      </c>
    </row>
    <row r="14" spans="1:3">
      <c r="A14" s="4" t="s">
        <v>23</v>
      </c>
      <c r="C14" s="5" t="n">
        <v>59063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121</v>
      </c>
      <c r="C3" s="7" t="n">
        <v>46077</v>
      </c>
    </row>
    <row r="4" spans="1:3">
      <c r="A4" s="4" t="s">
        <v>28</v>
      </c>
      <c r="B4" s="5" t="n">
        <v>2350</v>
      </c>
      <c r="C4" s="5" t="n">
        <v>1576</v>
      </c>
    </row>
    <row r="5" spans="1:3">
      <c r="A5" s="4" t="s">
        <v>29</v>
      </c>
      <c r="B5" s="5" t="n">
        <v>7001</v>
      </c>
      <c r="C5" s="5" t="n">
        <v>4982</v>
      </c>
    </row>
    <row r="6" spans="1:3">
      <c r="A6" s="4" t="s">
        <v>30</v>
      </c>
      <c r="B6" s="5" t="n">
        <v>420</v>
      </c>
      <c r="C6" s="5" t="n">
        <v>979</v>
      </c>
    </row>
    <row r="7" spans="1:3">
      <c r="A7" s="4" t="s">
        <v>31</v>
      </c>
      <c r="B7" s="5" t="n">
        <v>3034</v>
      </c>
      <c r="C7" s="5" t="n">
        <v>7047</v>
      </c>
    </row>
    <row r="8" spans="1:3">
      <c r="A8" s="4" t="s">
        <v>32</v>
      </c>
      <c r="B8" s="5" t="n">
        <v>13</v>
      </c>
    </row>
    <row r="9" spans="1:3">
      <c r="A9" s="4" t="s">
        <v>33</v>
      </c>
      <c r="B9" s="5" t="n">
        <v>28920</v>
      </c>
      <c r="C9" s="5" t="n">
        <v>26403</v>
      </c>
    </row>
    <row r="10" spans="1:3">
      <c r="A10" s="4" t="s">
        <v>34</v>
      </c>
      <c r="B10" s="5" t="n">
        <v>109859</v>
      </c>
      <c r="C10" s="5" t="n">
        <v>87064</v>
      </c>
    </row>
    <row r="11" spans="1:3">
      <c r="A11" s="4" t="s">
        <v>35</v>
      </c>
      <c r="B11" s="5" t="n">
        <v>1095160</v>
      </c>
      <c r="C11" s="5" t="n">
        <v>1089201</v>
      </c>
    </row>
    <row r="12" spans="1:3">
      <c r="A12" s="4" t="s">
        <v>36</v>
      </c>
      <c r="B12" s="5" t="n">
        <v>1205019</v>
      </c>
      <c r="C12" s="5" t="n">
        <v>1176265</v>
      </c>
    </row>
    <row r="13" spans="1:3">
      <c r="A13" s="4" t="s">
        <v>37</v>
      </c>
      <c r="B13" s="5" t="n">
        <v>159561</v>
      </c>
      <c r="C13" s="5" t="n">
        <v>147705</v>
      </c>
    </row>
    <row r="14" spans="1:3">
      <c r="A14" s="4" t="s">
        <v>38</v>
      </c>
      <c r="B14" s="5" t="n">
        <v>2021</v>
      </c>
      <c r="C14" s="5" t="n">
        <v>1456</v>
      </c>
    </row>
    <row r="15" spans="1:3">
      <c r="A15" s="4" t="s">
        <v>39</v>
      </c>
      <c r="B15" s="5" t="n">
        <v>51889</v>
      </c>
      <c r="C15" s="5" t="n">
        <v>51889</v>
      </c>
    </row>
    <row r="16" spans="1:3">
      <c r="A16" s="4" t="s">
        <v>40</v>
      </c>
      <c r="B16" s="5" t="n">
        <v>905</v>
      </c>
      <c r="C16" s="5" t="n">
        <v>958</v>
      </c>
    </row>
    <row r="17" spans="1:3">
      <c r="A17" s="4" t="s">
        <v>41</v>
      </c>
      <c r="B17" s="5" t="n">
        <v>155</v>
      </c>
    </row>
    <row r="18" spans="1:3">
      <c r="A18" s="4" t="s">
        <v>42</v>
      </c>
      <c r="B18" s="5" t="n">
        <v>188580</v>
      </c>
      <c r="C18" s="5" t="n">
        <v>171865</v>
      </c>
    </row>
    <row r="19" spans="1:3">
      <c r="A19" s="4" t="s">
        <v>43</v>
      </c>
      <c r="B19" s="5" t="n">
        <v>1608130</v>
      </c>
      <c r="C19" s="5" t="n">
        <v>1550138</v>
      </c>
    </row>
    <row r="20" spans="1:3">
      <c r="A20" s="3" t="s">
        <v>44</v>
      </c>
    </row>
    <row r="21" spans="1:3">
      <c r="A21" s="4" t="s">
        <v>45</v>
      </c>
      <c r="B21" s="5" t="n">
        <v>3421</v>
      </c>
      <c r="C21" s="5" t="n">
        <v>6490</v>
      </c>
    </row>
    <row r="22" spans="1:3">
      <c r="A22" s="4" t="s">
        <v>46</v>
      </c>
      <c r="B22" s="5" t="n">
        <v>2605</v>
      </c>
      <c r="C22" s="5" t="n">
        <v>9585</v>
      </c>
    </row>
    <row r="23" spans="1:3">
      <c r="A23" s="4" t="s">
        <v>47</v>
      </c>
      <c r="B23" s="5" t="n">
        <v>11322</v>
      </c>
      <c r="C23" s="5" t="n">
        <v>7015</v>
      </c>
    </row>
    <row r="24" spans="1:3">
      <c r="A24" s="4" t="s">
        <v>48</v>
      </c>
      <c r="B24" s="5" t="n">
        <v>7358</v>
      </c>
      <c r="C24" s="5" t="n">
        <v>6982</v>
      </c>
    </row>
    <row r="25" spans="1:3">
      <c r="A25" s="4" t="s">
        <v>49</v>
      </c>
      <c r="B25" s="5" t="n">
        <v>1331</v>
      </c>
      <c r="C25" s="5" t="n">
        <v>888</v>
      </c>
    </row>
    <row r="26" spans="1:3">
      <c r="A26" s="4" t="s">
        <v>50</v>
      </c>
      <c r="B26" s="5" t="n">
        <v>20145</v>
      </c>
      <c r="C26" s="5" t="n">
        <v>19991</v>
      </c>
    </row>
    <row r="27" spans="1:3">
      <c r="A27" s="4" t="s">
        <v>51</v>
      </c>
      <c r="B27" s="5" t="n">
        <v>46182</v>
      </c>
      <c r="C27" s="5" t="n">
        <v>50951</v>
      </c>
    </row>
    <row r="28" spans="1:3">
      <c r="A28" s="4" t="s">
        <v>52</v>
      </c>
      <c r="B28" s="5" t="n">
        <v>1095160</v>
      </c>
      <c r="C28" s="5" t="n">
        <v>1089201</v>
      </c>
    </row>
    <row r="29" spans="1:3">
      <c r="A29" s="4" t="s">
        <v>53</v>
      </c>
      <c r="B29" s="5" t="n">
        <v>1141342</v>
      </c>
      <c r="C29" s="5" t="n">
        <v>1140152</v>
      </c>
    </row>
    <row r="30" spans="1:3">
      <c r="A30" s="4" t="s">
        <v>54</v>
      </c>
      <c r="B30" s="5" t="n">
        <v>53401</v>
      </c>
      <c r="C30" s="5" t="n">
        <v>49129</v>
      </c>
    </row>
    <row r="31" spans="1:3">
      <c r="A31" s="4" t="s">
        <v>55</v>
      </c>
      <c r="C31" s="5" t="n">
        <v>554</v>
      </c>
    </row>
    <row r="32" spans="1:3">
      <c r="A32" s="4" t="s">
        <v>56</v>
      </c>
      <c r="B32" s="5" t="n">
        <v>46419</v>
      </c>
      <c r="C32" s="5" t="n">
        <v>44642</v>
      </c>
    </row>
    <row r="33" spans="1:3">
      <c r="A33" s="4" t="s">
        <v>57</v>
      </c>
      <c r="B33" s="5" t="n">
        <v>33935</v>
      </c>
      <c r="C33" s="5" t="n">
        <v>34414</v>
      </c>
    </row>
    <row r="34" spans="1:3">
      <c r="A34" s="4" t="s">
        <v>58</v>
      </c>
      <c r="B34" s="5" t="n">
        <v>133755</v>
      </c>
      <c r="C34" s="5" t="n">
        <v>128739</v>
      </c>
    </row>
    <row r="35" spans="1:3">
      <c r="A35" s="4" t="s">
        <v>59</v>
      </c>
      <c r="B35" s="4" t="s">
        <v>60</v>
      </c>
      <c r="C35" s="4" t="s">
        <v>60</v>
      </c>
    </row>
    <row r="36" spans="1:3">
      <c r="A36" s="3" t="s">
        <v>61</v>
      </c>
    </row>
    <row r="37" spans="1:3">
      <c r="A37" s="4" t="s">
        <v>62</v>
      </c>
      <c r="B37" s="5" t="n">
        <v>604</v>
      </c>
      <c r="C37" s="5" t="n">
        <v>601</v>
      </c>
    </row>
    <row r="38" spans="1:3">
      <c r="A38" s="4" t="s">
        <v>63</v>
      </c>
      <c r="B38" s="5" t="n">
        <v>189302</v>
      </c>
      <c r="C38" s="5" t="n">
        <v>161809</v>
      </c>
    </row>
    <row r="39" spans="1:3">
      <c r="A39" s="4" t="s">
        <v>64</v>
      </c>
      <c r="B39" s="5" t="n">
        <v>299685</v>
      </c>
      <c r="C39" s="5" t="n">
        <v>258525</v>
      </c>
    </row>
    <row r="40" spans="1:3">
      <c r="A40" s="4" t="s">
        <v>65</v>
      </c>
      <c r="B40" s="5" t="n">
        <v>-156558</v>
      </c>
      <c r="C40" s="5" t="n">
        <v>-139688</v>
      </c>
    </row>
    <row r="41" spans="1:3">
      <c r="A41" s="4" t="s">
        <v>66</v>
      </c>
      <c r="B41" s="5" t="n">
        <v>333033</v>
      </c>
      <c r="C41" s="5" t="n">
        <v>281247</v>
      </c>
    </row>
    <row r="42" spans="1:3">
      <c r="A42" s="4" t="s">
        <v>67</v>
      </c>
      <c r="B42" s="7" t="n">
        <v>1608130</v>
      </c>
      <c r="C42" s="7" t="n">
        <v>1550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17</v>
      </c>
      <c r="B1" s="2" t="s">
        <v>218</v>
      </c>
      <c r="C1" s="2" t="s">
        <v>219</v>
      </c>
      <c r="D1" s="2" t="s">
        <v>220</v>
      </c>
      <c r="E1" s="2" t="s">
        <v>2</v>
      </c>
      <c r="F1" s="2" t="s">
        <v>221</v>
      </c>
    </row>
    <row r="2" spans="1:6">
      <c r="A2" s="3" t="s">
        <v>222</v>
      </c>
    </row>
    <row r="3" spans="1:6">
      <c r="A3" s="4" t="s">
        <v>223</v>
      </c>
      <c r="E3" s="4" t="s">
        <v>224</v>
      </c>
    </row>
    <row r="4" spans="1:6">
      <c r="A4" s="4" t="s">
        <v>225</v>
      </c>
    </row>
    <row r="5" spans="1:6">
      <c r="A5" s="3" t="s">
        <v>222</v>
      </c>
    </row>
    <row r="6" spans="1:6">
      <c r="A6" s="4" t="s">
        <v>226</v>
      </c>
      <c r="B6" s="4" t="s">
        <v>227</v>
      </c>
      <c r="C6" s="4" t="s">
        <v>228</v>
      </c>
      <c r="D6" s="4" t="s">
        <v>229</v>
      </c>
    </row>
    <row r="7" spans="1:6">
      <c r="A7" s="4" t="s">
        <v>230</v>
      </c>
      <c r="C7" s="4" t="s">
        <v>231</v>
      </c>
    </row>
    <row r="8" spans="1:6">
      <c r="A8" s="4" t="s">
        <v>232</v>
      </c>
      <c r="E8" s="5" t="n">
        <v>169146</v>
      </c>
    </row>
    <row r="9" spans="1:6">
      <c r="A9" s="4" t="s">
        <v>233</v>
      </c>
      <c r="E9" s="8" t="n">
        <v>99.73999999999999</v>
      </c>
    </row>
    <row r="10" spans="1:6">
      <c r="A10" s="4" t="s">
        <v>234</v>
      </c>
    </row>
    <row r="11" spans="1:6">
      <c r="A11" s="3" t="s">
        <v>222</v>
      </c>
    </row>
    <row r="12" spans="1:6">
      <c r="A12" s="4" t="s">
        <v>235</v>
      </c>
      <c r="E12" s="5" t="n">
        <v>108909</v>
      </c>
    </row>
    <row r="13" spans="1:6">
      <c r="A13" s="4" t="s">
        <v>236</v>
      </c>
    </row>
    <row r="14" spans="1:6">
      <c r="A14" s="3" t="s">
        <v>222</v>
      </c>
    </row>
    <row r="15" spans="1:6">
      <c r="A15" s="4" t="s">
        <v>237</v>
      </c>
      <c r="B15" s="7" t="n">
        <v>100000000</v>
      </c>
      <c r="C15" s="7" t="n">
        <v>75000000</v>
      </c>
      <c r="D15" s="7" t="n">
        <v>50000000</v>
      </c>
    </row>
    <row r="16" spans="1:6">
      <c r="A16" s="4" t="s">
        <v>238</v>
      </c>
    </row>
    <row r="17" spans="1:6">
      <c r="A17" s="3" t="s">
        <v>222</v>
      </c>
    </row>
    <row r="18" spans="1:6">
      <c r="A18" s="4" t="s">
        <v>239</v>
      </c>
      <c r="F18" s="7" t="n">
        <v>103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0</v>
      </c>
      <c r="C4" s="5" t="n">
        <v>100000000</v>
      </c>
    </row>
    <row r="5" spans="1:3">
      <c r="A5" s="4" t="s">
        <v>72</v>
      </c>
      <c r="B5" s="5" t="n">
        <v>60446702</v>
      </c>
      <c r="C5" s="5" t="n">
        <v>60149411</v>
      </c>
    </row>
    <row r="6" spans="1:3">
      <c r="A6" s="4" t="s">
        <v>73</v>
      </c>
      <c r="B6" s="5" t="n">
        <v>57916718</v>
      </c>
      <c r="C6" s="5" t="n">
        <v>57788573</v>
      </c>
    </row>
    <row r="7" spans="1:3">
      <c r="A7" s="4" t="s">
        <v>74</v>
      </c>
      <c r="B7" s="5" t="n">
        <v>2529984</v>
      </c>
      <c r="C7" s="5" t="n">
        <v>2360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6</v>
      </c>
    </row>
    <row r="3" spans="1:3">
      <c r="A3" s="3" t="s">
        <v>85</v>
      </c>
    </row>
    <row r="4" spans="1:3">
      <c r="A4" s="4" t="s">
        <v>86</v>
      </c>
      <c r="B4" s="7" t="n">
        <v>32352</v>
      </c>
      <c r="C4" s="7" t="n">
        <v>25579</v>
      </c>
    </row>
    <row r="5" spans="1:3">
      <c r="A5" s="4" t="s">
        <v>88</v>
      </c>
      <c r="B5" s="5" t="n">
        <v>32657</v>
      </c>
      <c r="C5" s="5" t="n">
        <v>15250</v>
      </c>
    </row>
    <row r="6" spans="1:3">
      <c r="A6" s="4" t="s">
        <v>91</v>
      </c>
      <c r="B6" s="5" t="n">
        <v>51020</v>
      </c>
      <c r="C6" s="5" t="n">
        <v>52510</v>
      </c>
    </row>
    <row r="7" spans="1:3">
      <c r="A7" s="4" t="s">
        <v>95</v>
      </c>
      <c r="B7" s="5" t="n">
        <v>10890</v>
      </c>
      <c r="C7" s="5" t="n">
        <v>18654</v>
      </c>
    </row>
    <row r="8" spans="1:3">
      <c r="A8" s="4" t="s">
        <v>96</v>
      </c>
      <c r="B8" s="7" t="n">
        <v>41160</v>
      </c>
      <c r="C8" s="7" t="n">
        <v>33694</v>
      </c>
    </row>
    <row r="9" spans="1:3">
      <c r="A9" s="4" t="s">
        <v>97</v>
      </c>
      <c r="B9" s="8" t="n">
        <v>0.71</v>
      </c>
      <c r="C9" s="8" t="n">
        <v>0.58</v>
      </c>
    </row>
    <row r="10" spans="1:3">
      <c r="A10" s="4" t="s">
        <v>98</v>
      </c>
      <c r="B10" s="8" t="n">
        <v>0.7</v>
      </c>
      <c r="C10" s="8" t="n">
        <v>0.57</v>
      </c>
    </row>
    <row r="11" spans="1:3">
      <c r="A11" s="4" t="s">
        <v>241</v>
      </c>
    </row>
    <row r="12" spans="1:3">
      <c r="A12" s="3" t="s">
        <v>85</v>
      </c>
    </row>
    <row r="13" spans="1:3">
      <c r="A13" s="4" t="s">
        <v>86</v>
      </c>
      <c r="C13" s="7" t="n">
        <v>36848</v>
      </c>
    </row>
    <row r="14" spans="1:3">
      <c r="A14" s="4" t="s">
        <v>88</v>
      </c>
      <c r="C14" s="5" t="n">
        <v>17826</v>
      </c>
    </row>
    <row r="15" spans="1:3">
      <c r="A15" s="4" t="s">
        <v>91</v>
      </c>
      <c r="C15" s="5" t="n">
        <v>38665</v>
      </c>
    </row>
    <row r="16" spans="1:3">
      <c r="A16" s="4" t="s">
        <v>95</v>
      </c>
      <c r="C16" s="5" t="n">
        <v>12889</v>
      </c>
    </row>
    <row r="17" spans="1:3">
      <c r="A17" s="4" t="s">
        <v>96</v>
      </c>
      <c r="C17" s="7" t="n">
        <v>25614</v>
      </c>
    </row>
    <row r="18" spans="1:3">
      <c r="A18" s="4" t="s">
        <v>97</v>
      </c>
      <c r="C18" s="8" t="n">
        <v>0.44</v>
      </c>
    </row>
    <row r="19" spans="1:3">
      <c r="A19" s="4" t="s">
        <v>98</v>
      </c>
      <c r="C19" s="8" t="n">
        <v>0.43</v>
      </c>
    </row>
    <row r="20" spans="1:3">
      <c r="A20" s="4" t="s">
        <v>242</v>
      </c>
    </row>
    <row r="21" spans="1:3">
      <c r="A21" s="3" t="s">
        <v>85</v>
      </c>
    </row>
    <row r="22" spans="1:3">
      <c r="A22" s="4" t="s">
        <v>86</v>
      </c>
      <c r="C22" s="7" t="n">
        <v>-11269</v>
      </c>
    </row>
    <row r="23" spans="1:3">
      <c r="A23" s="4" t="s">
        <v>88</v>
      </c>
      <c r="C23" s="5" t="n">
        <v>-2576</v>
      </c>
    </row>
    <row r="24" spans="1:3">
      <c r="A24" s="4" t="s">
        <v>91</v>
      </c>
      <c r="C24" s="5" t="n">
        <v>13845</v>
      </c>
    </row>
    <row r="25" spans="1:3">
      <c r="A25" s="4" t="s">
        <v>95</v>
      </c>
      <c r="C25" s="5" t="n">
        <v>5765</v>
      </c>
    </row>
    <row r="26" spans="1:3">
      <c r="A26" s="4" t="s">
        <v>96</v>
      </c>
      <c r="C26" s="7" t="n">
        <v>8080</v>
      </c>
    </row>
    <row r="27" spans="1:3">
      <c r="A27" s="4" t="s">
        <v>97</v>
      </c>
      <c r="C27" s="8" t="n">
        <v>0.14</v>
      </c>
    </row>
    <row r="28" spans="1:3">
      <c r="A28" s="4" t="s">
        <v>98</v>
      </c>
      <c r="C28" s="8" t="n">
        <v>0.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33</v>
      </c>
      <c r="B3" s="7" t="n">
        <v>28920</v>
      </c>
      <c r="C3" s="7" t="n">
        <v>26403</v>
      </c>
    </row>
    <row r="4" spans="1:3">
      <c r="A4" s="4" t="s">
        <v>42</v>
      </c>
      <c r="B4" s="5" t="n">
        <v>188580</v>
      </c>
      <c r="C4" s="5" t="n">
        <v>171865</v>
      </c>
    </row>
    <row r="5" spans="1:3">
      <c r="A5" s="3" t="s">
        <v>245</v>
      </c>
    </row>
    <row r="6" spans="1:3">
      <c r="A6" s="4" t="s">
        <v>54</v>
      </c>
      <c r="C6" s="5" t="n">
        <v>49129</v>
      </c>
    </row>
    <row r="7" spans="1:3">
      <c r="A7" s="4" t="s">
        <v>63</v>
      </c>
      <c r="B7" s="5" t="n">
        <v>189302</v>
      </c>
      <c r="C7" s="5" t="n">
        <v>161809</v>
      </c>
    </row>
    <row r="8" spans="1:3">
      <c r="A8" s="4" t="s">
        <v>64</v>
      </c>
      <c r="B8" s="7" t="n">
        <v>299685</v>
      </c>
      <c r="C8" s="5" t="n">
        <v>258525</v>
      </c>
    </row>
    <row r="9" spans="1:3">
      <c r="A9" s="4" t="s">
        <v>241</v>
      </c>
    </row>
    <row r="10" spans="1:3">
      <c r="A10" s="3" t="s">
        <v>244</v>
      </c>
    </row>
    <row r="11" spans="1:3">
      <c r="A11" s="4" t="s">
        <v>246</v>
      </c>
      <c r="C11" s="5" t="n">
        <v>3294</v>
      </c>
    </row>
    <row r="12" spans="1:3">
      <c r="A12" s="3" t="s">
        <v>245</v>
      </c>
    </row>
    <row r="13" spans="1:3">
      <c r="A13" s="4" t="s">
        <v>63</v>
      </c>
      <c r="C13" s="5" t="n">
        <v>137234</v>
      </c>
    </row>
    <row r="14" spans="1:3">
      <c r="A14" s="4" t="s">
        <v>64</v>
      </c>
      <c r="C14" s="5" t="n">
        <v>137255</v>
      </c>
    </row>
    <row r="15" spans="1:3">
      <c r="A15" s="4" t="s">
        <v>242</v>
      </c>
    </row>
    <row r="16" spans="1:3">
      <c r="A16" s="3" t="s">
        <v>244</v>
      </c>
    </row>
    <row r="17" spans="1:3">
      <c r="A17" s="4" t="s">
        <v>33</v>
      </c>
      <c r="C17" s="5" t="n">
        <v>26403</v>
      </c>
    </row>
    <row r="18" spans="1:3">
      <c r="A18" s="4" t="s">
        <v>246</v>
      </c>
      <c r="C18" s="5" t="n">
        <v>-3294</v>
      </c>
    </row>
    <row r="19" spans="1:3">
      <c r="A19" s="4" t="s">
        <v>42</v>
      </c>
      <c r="C19" s="5" t="n">
        <v>171865</v>
      </c>
    </row>
    <row r="20" spans="1:3">
      <c r="A20" s="3" t="s">
        <v>245</v>
      </c>
    </row>
    <row r="21" spans="1:3">
      <c r="A21" s="4" t="s">
        <v>54</v>
      </c>
      <c r="C21" s="5" t="n">
        <v>49129</v>
      </c>
    </row>
    <row r="22" spans="1:3">
      <c r="A22" s="4" t="s">
        <v>63</v>
      </c>
      <c r="C22" s="5" t="n">
        <v>24575</v>
      </c>
    </row>
    <row r="23" spans="1:3">
      <c r="A23" s="4" t="s">
        <v>64</v>
      </c>
      <c r="C23" s="7" t="n">
        <v>1212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6</v>
      </c>
    </row>
    <row r="3" spans="1:3">
      <c r="A3" s="3" t="s">
        <v>103</v>
      </c>
    </row>
    <row r="4" spans="1:3">
      <c r="A4" s="4" t="s">
        <v>96</v>
      </c>
      <c r="B4" s="7" t="n">
        <v>41160</v>
      </c>
      <c r="C4" s="7" t="n">
        <v>33694</v>
      </c>
    </row>
    <row r="5" spans="1:3">
      <c r="A5" s="4" t="s">
        <v>109</v>
      </c>
      <c r="B5" s="5" t="n">
        <v>4272</v>
      </c>
      <c r="C5" s="5" t="n">
        <v>1285</v>
      </c>
    </row>
    <row r="6" spans="1:3">
      <c r="A6" s="4" t="s">
        <v>33</v>
      </c>
      <c r="B6" s="5" t="n">
        <v>-17712</v>
      </c>
      <c r="C6" s="5" t="n">
        <v>-13563</v>
      </c>
    </row>
    <row r="7" spans="1:3">
      <c r="A7" s="4" t="s">
        <v>106</v>
      </c>
      <c r="B7" s="5" t="n">
        <v>23222</v>
      </c>
      <c r="C7" s="5" t="n">
        <v>3343</v>
      </c>
    </row>
    <row r="8" spans="1:3">
      <c r="A8" s="4" t="s">
        <v>112</v>
      </c>
      <c r="B8" s="7" t="n">
        <v>57664</v>
      </c>
      <c r="C8" s="5" t="n">
        <v>40225</v>
      </c>
    </row>
    <row r="9" spans="1:3">
      <c r="A9" s="4" t="s">
        <v>241</v>
      </c>
    </row>
    <row r="10" spans="1:3">
      <c r="A10" s="3" t="s">
        <v>103</v>
      </c>
    </row>
    <row r="11" spans="1:3">
      <c r="A11" s="4" t="s">
        <v>96</v>
      </c>
      <c r="C11" s="5" t="n">
        <v>25614</v>
      </c>
    </row>
    <row r="12" spans="1:3">
      <c r="A12" s="4" t="s">
        <v>109</v>
      </c>
      <c r="C12" s="5" t="n">
        <v>-4480</v>
      </c>
    </row>
    <row r="13" spans="1:3">
      <c r="A13" s="4" t="s">
        <v>106</v>
      </c>
      <c r="C13" s="5" t="n">
        <v>3625</v>
      </c>
    </row>
    <row r="14" spans="1:3">
      <c r="A14" s="4" t="s">
        <v>112</v>
      </c>
      <c r="C14" s="5" t="n">
        <v>40225</v>
      </c>
    </row>
    <row r="15" spans="1:3">
      <c r="A15" s="4" t="s">
        <v>242</v>
      </c>
    </row>
    <row r="16" spans="1:3">
      <c r="A16" s="3" t="s">
        <v>103</v>
      </c>
    </row>
    <row r="17" spans="1:3">
      <c r="A17" s="4" t="s">
        <v>96</v>
      </c>
      <c r="C17" s="5" t="n">
        <v>8080</v>
      </c>
    </row>
    <row r="18" spans="1:3">
      <c r="A18" s="4" t="s">
        <v>109</v>
      </c>
      <c r="C18" s="5" t="n">
        <v>5765</v>
      </c>
    </row>
    <row r="19" spans="1:3">
      <c r="A19" s="4" t="s">
        <v>33</v>
      </c>
      <c r="C19" s="5" t="n">
        <v>-13563</v>
      </c>
    </row>
    <row r="20" spans="1:3">
      <c r="A20" s="4" t="s">
        <v>106</v>
      </c>
      <c r="C20" s="7" t="n">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6</v>
      </c>
    </row>
    <row r="3" spans="1:3">
      <c r="A3" s="3" t="s">
        <v>77</v>
      </c>
    </row>
    <row r="4" spans="1:3">
      <c r="A4" s="4" t="s">
        <v>78</v>
      </c>
      <c r="B4" s="7" t="n">
        <v>151885</v>
      </c>
      <c r="C4" s="7" t="n">
        <v>117914</v>
      </c>
    </row>
    <row r="5" spans="1:3">
      <c r="A5" s="4" t="s">
        <v>79</v>
      </c>
      <c r="B5" s="5" t="n">
        <v>2031</v>
      </c>
      <c r="C5" s="5" t="n">
        <v>1594</v>
      </c>
    </row>
    <row r="6" spans="1:3">
      <c r="A6" s="4" t="s">
        <v>80</v>
      </c>
      <c r="B6" s="7" t="n">
        <v>153916</v>
      </c>
      <c r="C6" s="7" t="n">
        <v>1195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50</v>
      </c>
    </row>
    <row r="3" spans="1:2">
      <c r="A3" s="4" t="s">
        <v>251</v>
      </c>
    </row>
    <row r="4" spans="1:2">
      <c r="A4" s="3" t="s">
        <v>252</v>
      </c>
    </row>
    <row r="5" spans="1:2">
      <c r="A5" s="4" t="s">
        <v>253</v>
      </c>
      <c r="B5" s="9" t="n">
        <v>5.5</v>
      </c>
    </row>
    <row r="6" spans="1:2">
      <c r="A6" s="4" t="s">
        <v>254</v>
      </c>
      <c r="B6" s="4" t="s">
        <v>255</v>
      </c>
    </row>
    <row r="7" spans="1:2">
      <c r="A7" s="4" t="s">
        <v>256</v>
      </c>
    </row>
    <row r="8" spans="1:2">
      <c r="A8" s="3" t="s">
        <v>252</v>
      </c>
    </row>
    <row r="9" spans="1:2">
      <c r="A9" s="4" t="s">
        <v>253</v>
      </c>
      <c r="B9" s="9" t="n">
        <v>7.4</v>
      </c>
    </row>
    <row r="10" spans="1:2">
      <c r="A10" s="4" t="s">
        <v>254</v>
      </c>
      <c r="B10" s="4" t="s">
        <v>255</v>
      </c>
    </row>
    <row r="11" spans="1:2">
      <c r="A11" s="4" t="s">
        <v>257</v>
      </c>
    </row>
    <row r="12" spans="1:2">
      <c r="A12" s="3" t="s">
        <v>252</v>
      </c>
    </row>
    <row r="13" spans="1:2">
      <c r="A13" s="4" t="s">
        <v>258</v>
      </c>
      <c r="B13" s="4" t="s">
        <v>259</v>
      </c>
    </row>
    <row r="14" spans="1:2">
      <c r="A14" s="4" t="s">
        <v>260</v>
      </c>
      <c r="B14" s="4" t="s">
        <v>224</v>
      </c>
    </row>
    <row r="15" spans="1:2">
      <c r="A15" s="4" t="s">
        <v>253</v>
      </c>
      <c r="B15" s="9" t="n">
        <v>40.9</v>
      </c>
    </row>
    <row r="16" spans="1:2">
      <c r="A16" s="4" t="s">
        <v>261</v>
      </c>
      <c r="B1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50</v>
      </c>
    </row>
    <row r="3" spans="1:2">
      <c r="A3" s="3" t="s">
        <v>134</v>
      </c>
    </row>
    <row r="4" spans="1:2">
      <c r="A4" s="4" t="s">
        <v>264</v>
      </c>
      <c r="B4" s="7" t="n">
        <v>51624</v>
      </c>
    </row>
    <row r="5" spans="1:2">
      <c r="A5" s="4" t="s">
        <v>265</v>
      </c>
      <c r="B5" s="5" t="n">
        <v>3943</v>
      </c>
    </row>
    <row r="6" spans="1:2">
      <c r="A6" s="4" t="s">
        <v>266</v>
      </c>
      <c r="B6" s="5" t="n">
        <v>-1790</v>
      </c>
    </row>
    <row r="7" spans="1:2">
      <c r="A7" s="4" t="s">
        <v>267</v>
      </c>
      <c r="B7" s="7" t="n">
        <v>537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50</v>
      </c>
    </row>
    <row r="3" spans="1:2">
      <c r="A3" s="4" t="s">
        <v>269</v>
      </c>
    </row>
    <row r="4" spans="1:2">
      <c r="A4" s="3" t="s">
        <v>270</v>
      </c>
    </row>
    <row r="5" spans="1:2">
      <c r="A5" s="4" t="s">
        <v>271</v>
      </c>
      <c r="B5" s="7" t="n">
        <v>126207</v>
      </c>
    </row>
    <row r="6" spans="1:2">
      <c r="A6" s="4" t="s">
        <v>272</v>
      </c>
      <c r="B6" s="5" t="n">
        <v>15122</v>
      </c>
    </row>
    <row r="7" spans="1:2">
      <c r="A7" s="4" t="s">
        <v>273</v>
      </c>
      <c r="B7" s="5" t="n">
        <v>-4418</v>
      </c>
    </row>
    <row r="8" spans="1:2">
      <c r="A8" s="4" t="s">
        <v>274</v>
      </c>
      <c r="B8" s="5" t="n">
        <v>136911</v>
      </c>
    </row>
    <row r="9" spans="1:2">
      <c r="A9" s="4" t="s">
        <v>275</v>
      </c>
    </row>
    <row r="10" spans="1:2">
      <c r="A10" s="3" t="s">
        <v>270</v>
      </c>
    </row>
    <row r="11" spans="1:2">
      <c r="A11" s="4" t="s">
        <v>271</v>
      </c>
      <c r="B11" s="5" t="n">
        <v>72061</v>
      </c>
    </row>
    <row r="12" spans="1:2">
      <c r="A12" s="4" t="s">
        <v>272</v>
      </c>
      <c r="B12" s="5" t="n">
        <v>11043</v>
      </c>
    </row>
    <row r="13" spans="1:2">
      <c r="A13" s="4" t="s">
        <v>273</v>
      </c>
      <c r="B13" s="5" t="n">
        <v>-2515</v>
      </c>
    </row>
    <row r="14" spans="1:2">
      <c r="A14" s="4" t="s">
        <v>274</v>
      </c>
      <c r="B14" s="7" t="n">
        <v>805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162808</v>
      </c>
      <c r="C3" s="7" t="n">
        <v>151791</v>
      </c>
    </row>
    <row r="4" spans="1:3">
      <c r="A4" s="4" t="s">
        <v>279</v>
      </c>
      <c r="B4" s="5" t="n">
        <v>-59540</v>
      </c>
      <c r="C4" s="5" t="n">
        <v>-53525</v>
      </c>
    </row>
    <row r="5" spans="1:3">
      <c r="A5" s="4" t="s">
        <v>37</v>
      </c>
      <c r="B5" s="5" t="n">
        <v>159561</v>
      </c>
      <c r="C5" s="5" t="n">
        <v>147705</v>
      </c>
    </row>
    <row r="6" spans="1:3">
      <c r="A6" s="4" t="s">
        <v>280</v>
      </c>
    </row>
    <row r="7" spans="1:3">
      <c r="A7" s="3" t="s">
        <v>277</v>
      </c>
    </row>
    <row r="8" spans="1:3">
      <c r="A8" s="4" t="s">
        <v>278</v>
      </c>
      <c r="B8" s="5" t="n">
        <v>60647</v>
      </c>
      <c r="C8" s="5" t="n">
        <v>60441</v>
      </c>
    </row>
    <row r="9" spans="1:3">
      <c r="A9" s="4" t="s">
        <v>281</v>
      </c>
    </row>
    <row r="10" spans="1:3">
      <c r="A10" s="3" t="s">
        <v>277</v>
      </c>
    </row>
    <row r="11" spans="1:3">
      <c r="A11" s="4" t="s">
        <v>278</v>
      </c>
      <c r="B11" s="5" t="n">
        <v>49404</v>
      </c>
      <c r="C11" s="5" t="n">
        <v>41996</v>
      </c>
    </row>
    <row r="12" spans="1:3">
      <c r="A12" s="4" t="s">
        <v>282</v>
      </c>
    </row>
    <row r="13" spans="1:3">
      <c r="A13" s="3" t="s">
        <v>277</v>
      </c>
    </row>
    <row r="14" spans="1:3">
      <c r="A14" s="4" t="s">
        <v>278</v>
      </c>
      <c r="B14" s="5" t="n">
        <v>30525</v>
      </c>
      <c r="C14" s="5" t="n">
        <v>27928</v>
      </c>
    </row>
    <row r="15" spans="1:3">
      <c r="A15" s="4" t="s">
        <v>283</v>
      </c>
    </row>
    <row r="16" spans="1:3">
      <c r="A16" s="3" t="s">
        <v>277</v>
      </c>
    </row>
    <row r="17" spans="1:3">
      <c r="A17" s="4" t="s">
        <v>278</v>
      </c>
      <c r="B17" s="5" t="n">
        <v>13627</v>
      </c>
      <c r="C17" s="5" t="n">
        <v>13131</v>
      </c>
    </row>
    <row r="18" spans="1:3">
      <c r="A18" s="4" t="s">
        <v>284</v>
      </c>
    </row>
    <row r="19" spans="1:3">
      <c r="A19" s="3" t="s">
        <v>277</v>
      </c>
    </row>
    <row r="20" spans="1:3">
      <c r="A20" s="4" t="s">
        <v>278</v>
      </c>
      <c r="B20" s="5" t="n">
        <v>7776</v>
      </c>
      <c r="C20" s="5" t="n">
        <v>7528</v>
      </c>
    </row>
    <row r="21" spans="1:3">
      <c r="A21" s="4" t="s">
        <v>285</v>
      </c>
    </row>
    <row r="22" spans="1:3">
      <c r="A22" s="3" t="s">
        <v>277</v>
      </c>
    </row>
    <row r="23" spans="1:3">
      <c r="A23" s="4" t="s">
        <v>278</v>
      </c>
      <c r="B23" s="5" t="n">
        <v>779</v>
      </c>
      <c r="C23" s="5" t="n">
        <v>767</v>
      </c>
    </row>
    <row r="24" spans="1:3">
      <c r="A24" s="4" t="s">
        <v>286</v>
      </c>
    </row>
    <row r="25" spans="1:3">
      <c r="A25" s="3" t="s">
        <v>277</v>
      </c>
    </row>
    <row r="26" spans="1:3">
      <c r="A26" s="4" t="s">
        <v>278</v>
      </c>
      <c r="B26" s="5" t="n">
        <v>50</v>
      </c>
    </row>
    <row r="27" spans="1:3">
      <c r="A27" s="4" t="s">
        <v>287</v>
      </c>
    </row>
    <row r="28" spans="1:3">
      <c r="A28" s="3" t="s">
        <v>277</v>
      </c>
    </row>
    <row r="29" spans="1:3">
      <c r="A29" s="4" t="s">
        <v>37</v>
      </c>
      <c r="B29" s="5" t="n">
        <v>103268</v>
      </c>
      <c r="C29" s="5" t="n">
        <v>98266</v>
      </c>
    </row>
    <row r="30" spans="1:3">
      <c r="A30" s="4" t="s">
        <v>288</v>
      </c>
    </row>
    <row r="31" spans="1:3">
      <c r="A31" s="3" t="s">
        <v>277</v>
      </c>
    </row>
    <row r="32" spans="1:3">
      <c r="A32" s="4" t="s">
        <v>37</v>
      </c>
      <c r="B32" s="5" t="n">
        <v>9013</v>
      </c>
      <c r="C32" s="5" t="n">
        <v>8993</v>
      </c>
    </row>
    <row r="33" spans="1:3">
      <c r="A33" s="4" t="s">
        <v>289</v>
      </c>
    </row>
    <row r="34" spans="1:3">
      <c r="A34" s="3" t="s">
        <v>277</v>
      </c>
    </row>
    <row r="35" spans="1:3">
      <c r="A35" s="4" t="s">
        <v>37</v>
      </c>
      <c r="B35" s="7" t="n">
        <v>47280</v>
      </c>
      <c r="C35" s="7" t="n">
        <v>40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6</v>
      </c>
    </row>
    <row r="3" spans="1:3">
      <c r="A3" s="3" t="s">
        <v>277</v>
      </c>
    </row>
    <row r="4" spans="1:3">
      <c r="A4" s="4" t="s">
        <v>291</v>
      </c>
      <c r="B4" s="7" t="n">
        <v>6600</v>
      </c>
      <c r="C4" s="7" t="n">
        <v>2900</v>
      </c>
    </row>
    <row r="5" spans="1:3">
      <c r="A5" s="4" t="s">
        <v>292</v>
      </c>
      <c r="B5" s="5" t="n">
        <v>1600</v>
      </c>
      <c r="C5" s="5" t="n">
        <v>2000</v>
      </c>
    </row>
    <row r="6" spans="1:3">
      <c r="A6" s="4" t="s">
        <v>293</v>
      </c>
      <c r="B6" s="5" t="n">
        <v>400</v>
      </c>
      <c r="C6" s="5" t="n">
        <v>400</v>
      </c>
    </row>
    <row r="7" spans="1:3">
      <c r="A7" s="4" t="s">
        <v>294</v>
      </c>
      <c r="B7" s="5" t="n">
        <v>400</v>
      </c>
      <c r="C7" s="5" t="n">
        <v>100</v>
      </c>
    </row>
    <row r="8" spans="1:3">
      <c r="A8" s="4" t="s">
        <v>83</v>
      </c>
      <c r="B8" s="5" t="n">
        <v>3032</v>
      </c>
      <c r="C8" s="5" t="n">
        <v>2226</v>
      </c>
    </row>
    <row r="9" spans="1:3">
      <c r="A9" s="4" t="s">
        <v>295</v>
      </c>
    </row>
    <row r="10" spans="1:3">
      <c r="A10" s="3" t="s">
        <v>277</v>
      </c>
    </row>
    <row r="11" spans="1:3">
      <c r="A11" s="4" t="s">
        <v>83</v>
      </c>
      <c r="B11" s="7" t="n">
        <v>6000</v>
      </c>
      <c r="C11" s="7" t="n">
        <v>3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296</v>
      </c>
      <c r="B1" s="2" t="s">
        <v>297</v>
      </c>
      <c r="C1" s="2" t="s">
        <v>2</v>
      </c>
      <c r="D1" s="2" t="s">
        <v>76</v>
      </c>
      <c r="E1" s="2" t="s">
        <v>25</v>
      </c>
    </row>
    <row r="2" spans="1:5">
      <c r="A2" s="3" t="s">
        <v>140</v>
      </c>
    </row>
    <row r="3" spans="1:5">
      <c r="A3" s="4" t="s">
        <v>39</v>
      </c>
      <c r="C3" s="7" t="n">
        <v>51889000</v>
      </c>
      <c r="E3" s="7" t="n">
        <v>51889000</v>
      </c>
    </row>
    <row r="4" spans="1:5">
      <c r="A4" s="4" t="s">
        <v>298</v>
      </c>
      <c r="B4" s="7" t="n">
        <v>0</v>
      </c>
      <c r="C4" s="7" t="n">
        <v>0</v>
      </c>
      <c r="E4" s="7" t="n">
        <v>0</v>
      </c>
    </row>
    <row r="5" spans="1:5">
      <c r="A5" s="4" t="s">
        <v>299</v>
      </c>
      <c r="C5" s="4" t="s">
        <v>300</v>
      </c>
    </row>
    <row r="6" spans="1:5">
      <c r="A6" s="4" t="s">
        <v>301</v>
      </c>
      <c r="C6" s="7" t="n">
        <v>100000</v>
      </c>
      <c r="D6"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51885</v>
      </c>
      <c r="C4" s="7" t="n">
        <v>117914</v>
      </c>
    </row>
    <row r="5" spans="1:3">
      <c r="A5" s="4" t="s">
        <v>79</v>
      </c>
      <c r="B5" s="5" t="n">
        <v>2031</v>
      </c>
      <c r="C5" s="5" t="n">
        <v>1594</v>
      </c>
    </row>
    <row r="6" spans="1:3">
      <c r="A6" s="4" t="s">
        <v>80</v>
      </c>
      <c r="B6" s="5" t="n">
        <v>153916</v>
      </c>
      <c r="C6" s="5" t="n">
        <v>119508</v>
      </c>
    </row>
    <row r="7" spans="1:3">
      <c r="A7" s="3" t="s">
        <v>81</v>
      </c>
    </row>
    <row r="8" spans="1:3">
      <c r="A8" s="4" t="s">
        <v>82</v>
      </c>
      <c r="B8" s="5" t="n">
        <v>20568</v>
      </c>
      <c r="C8" s="5" t="n">
        <v>15086</v>
      </c>
    </row>
    <row r="9" spans="1:3">
      <c r="A9" s="4" t="s">
        <v>83</v>
      </c>
      <c r="B9" s="5" t="n">
        <v>3037</v>
      </c>
      <c r="C9" s="5" t="n">
        <v>2060</v>
      </c>
    </row>
    <row r="10" spans="1:3">
      <c r="A10" s="4" t="s">
        <v>84</v>
      </c>
      <c r="B10" s="5" t="n">
        <v>23605</v>
      </c>
      <c r="C10" s="5" t="n">
        <v>17146</v>
      </c>
    </row>
    <row r="11" spans="1:3">
      <c r="A11" s="3" t="s">
        <v>85</v>
      </c>
    </row>
    <row r="12" spans="1:3">
      <c r="A12" s="4" t="s">
        <v>86</v>
      </c>
      <c r="B12" s="5" t="n">
        <v>32352</v>
      </c>
      <c r="C12" s="5" t="n">
        <v>25579</v>
      </c>
    </row>
    <row r="13" spans="1:3">
      <c r="A13" s="4" t="s">
        <v>87</v>
      </c>
      <c r="B13" s="5" t="n">
        <v>11250</v>
      </c>
      <c r="C13" s="5" t="n">
        <v>6797</v>
      </c>
    </row>
    <row r="14" spans="1:3">
      <c r="A14" s="4" t="s">
        <v>88</v>
      </c>
      <c r="B14" s="5" t="n">
        <v>32657</v>
      </c>
      <c r="C14" s="5" t="n">
        <v>15250</v>
      </c>
    </row>
    <row r="15" spans="1:3">
      <c r="A15" s="4" t="s">
        <v>83</v>
      </c>
      <c r="B15" s="5" t="n">
        <v>3032</v>
      </c>
      <c r="C15" s="5" t="n">
        <v>2226</v>
      </c>
    </row>
    <row r="16" spans="1:3">
      <c r="A16" s="4" t="s">
        <v>89</v>
      </c>
      <c r="B16" s="5" t="n">
        <v>79291</v>
      </c>
      <c r="C16" s="5" t="n">
        <v>49852</v>
      </c>
    </row>
    <row r="17" spans="1:3">
      <c r="A17" s="4" t="s">
        <v>90</v>
      </c>
      <c r="B17" s="5" t="n">
        <v>102896</v>
      </c>
      <c r="C17" s="5" t="n">
        <v>66998</v>
      </c>
    </row>
    <row r="18" spans="1:3">
      <c r="A18" s="4" t="s">
        <v>91</v>
      </c>
      <c r="B18" s="5" t="n">
        <v>51020</v>
      </c>
      <c r="C18" s="5" t="n">
        <v>52510</v>
      </c>
    </row>
    <row r="19" spans="1:3">
      <c r="A19" s="4" t="s">
        <v>92</v>
      </c>
      <c r="C19" s="5" t="n">
        <v>-257</v>
      </c>
    </row>
    <row r="20" spans="1:3">
      <c r="A20" s="4" t="s">
        <v>93</v>
      </c>
      <c r="B20" s="5" t="n">
        <v>1030</v>
      </c>
      <c r="C20" s="5" t="n">
        <v>95</v>
      </c>
    </row>
    <row r="21" spans="1:3">
      <c r="A21" s="4" t="s">
        <v>94</v>
      </c>
      <c r="B21" s="5" t="n">
        <v>52050</v>
      </c>
      <c r="C21" s="5" t="n">
        <v>52348</v>
      </c>
    </row>
    <row r="22" spans="1:3">
      <c r="A22" s="4" t="s">
        <v>95</v>
      </c>
      <c r="B22" s="5" t="n">
        <v>10890</v>
      </c>
      <c r="C22" s="5" t="n">
        <v>18654</v>
      </c>
    </row>
    <row r="23" spans="1:3">
      <c r="A23" s="4" t="s">
        <v>96</v>
      </c>
      <c r="B23" s="7" t="n">
        <v>41160</v>
      </c>
      <c r="C23" s="7" t="n">
        <v>33694</v>
      </c>
    </row>
    <row r="24" spans="1:3">
      <c r="A24" s="4" t="s">
        <v>97</v>
      </c>
      <c r="B24" s="8" t="n">
        <v>0.71</v>
      </c>
      <c r="C24" s="8" t="n">
        <v>0.58</v>
      </c>
    </row>
    <row r="25" spans="1:3">
      <c r="A25" s="4" t="s">
        <v>98</v>
      </c>
      <c r="B25" s="8" t="n">
        <v>0.7</v>
      </c>
      <c r="C25" s="8" t="n">
        <v>0.57</v>
      </c>
    </row>
    <row r="26" spans="1:3">
      <c r="A26" s="3" t="s">
        <v>99</v>
      </c>
    </row>
    <row r="27" spans="1:3">
      <c r="A27" s="4" t="s">
        <v>100</v>
      </c>
      <c r="B27" s="5" t="n">
        <v>57793023</v>
      </c>
      <c r="C27" s="5" t="n">
        <v>57307187</v>
      </c>
    </row>
    <row r="28" spans="1:3">
      <c r="A28" s="4" t="s">
        <v>101</v>
      </c>
      <c r="B28" s="5" t="n">
        <v>58738732</v>
      </c>
      <c r="C28" s="5" t="n">
        <v>58525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02</v>
      </c>
      <c r="B1" s="2" t="s">
        <v>1</v>
      </c>
      <c r="C1" s="2" t="s">
        <v>303</v>
      </c>
    </row>
    <row r="2" spans="1:3">
      <c r="B2" s="2" t="s">
        <v>2</v>
      </c>
      <c r="C2" s="2" t="s">
        <v>25</v>
      </c>
    </row>
    <row r="3" spans="1:3">
      <c r="A3" s="3" t="s">
        <v>304</v>
      </c>
    </row>
    <row r="4" spans="1:3">
      <c r="A4" s="4" t="s">
        <v>299</v>
      </c>
      <c r="B4" s="4" t="s">
        <v>300</v>
      </c>
    </row>
    <row r="5" spans="1:3">
      <c r="A5" s="4" t="s">
        <v>305</v>
      </c>
      <c r="B5" s="7" t="n">
        <v>3194</v>
      </c>
      <c r="C5" s="7" t="n">
        <v>3194</v>
      </c>
    </row>
    <row r="6" spans="1:3">
      <c r="A6" s="4" t="s">
        <v>306</v>
      </c>
      <c r="B6" s="5" t="n">
        <v>-2289</v>
      </c>
      <c r="C6" s="5" t="n">
        <v>-2236</v>
      </c>
    </row>
    <row r="7" spans="1:3">
      <c r="A7" s="4" t="s">
        <v>307</v>
      </c>
      <c r="B7" s="7" t="n">
        <v>905</v>
      </c>
      <c r="C7" s="7" t="n">
        <v>958</v>
      </c>
    </row>
    <row r="8" spans="1:3">
      <c r="A8" s="4" t="s">
        <v>308</v>
      </c>
    </row>
    <row r="9" spans="1:3">
      <c r="A9" s="3" t="s">
        <v>304</v>
      </c>
    </row>
    <row r="10" spans="1:3">
      <c r="A10" s="4" t="s">
        <v>299</v>
      </c>
      <c r="B10" s="4" t="s">
        <v>309</v>
      </c>
      <c r="C10" s="4" t="s">
        <v>310</v>
      </c>
    </row>
    <row r="11" spans="1:3">
      <c r="A11" s="4" t="s">
        <v>305</v>
      </c>
      <c r="B11" s="7" t="n">
        <v>3194</v>
      </c>
      <c r="C11" s="7" t="n">
        <v>3194</v>
      </c>
    </row>
    <row r="12" spans="1:3">
      <c r="A12" s="4" t="s">
        <v>306</v>
      </c>
      <c r="B12" s="5" t="n">
        <v>-2289</v>
      </c>
      <c r="C12" s="5" t="n">
        <v>-2236</v>
      </c>
    </row>
    <row r="13" spans="1:3">
      <c r="A13" s="4" t="s">
        <v>307</v>
      </c>
      <c r="B13" s="7" t="n">
        <v>905</v>
      </c>
      <c r="C13" s="7" t="n">
        <v>9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35266</v>
      </c>
      <c r="C3" s="7" t="n">
        <v>35302</v>
      </c>
    </row>
    <row r="4" spans="1:3">
      <c r="A4" s="4" t="s">
        <v>314</v>
      </c>
      <c r="B4" s="5" t="n">
        <v>-1331</v>
      </c>
      <c r="C4" s="5" t="n">
        <v>-888</v>
      </c>
    </row>
    <row r="5" spans="1:3">
      <c r="A5" s="4" t="s">
        <v>315</v>
      </c>
      <c r="B5" s="5" t="n">
        <v>33935</v>
      </c>
      <c r="C5" s="5" t="n">
        <v>34414</v>
      </c>
    </row>
    <row r="6" spans="1:3">
      <c r="A6" s="4" t="s">
        <v>316</v>
      </c>
    </row>
    <row r="7" spans="1:3">
      <c r="A7" s="3" t="s">
        <v>312</v>
      </c>
    </row>
    <row r="8" spans="1:3">
      <c r="A8" s="4" t="s">
        <v>317</v>
      </c>
      <c r="B8" s="7" t="n">
        <v>35266</v>
      </c>
      <c r="C8" s="7" t="n">
        <v>35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s>
  <sheetData>
    <row r="1" spans="1:5">
      <c r="A1" s="1" t="s">
        <v>318</v>
      </c>
      <c r="B1" s="2" t="s">
        <v>319</v>
      </c>
      <c r="C1" s="2" t="s">
        <v>320</v>
      </c>
      <c r="D1" s="2" t="s">
        <v>2</v>
      </c>
      <c r="E1" s="2" t="s">
        <v>25</v>
      </c>
    </row>
    <row r="2" spans="1:5">
      <c r="A2" s="4" t="s">
        <v>321</v>
      </c>
    </row>
    <row r="3" spans="1:5">
      <c r="A3" s="3" t="s">
        <v>322</v>
      </c>
    </row>
    <row r="4" spans="1:5">
      <c r="A4" s="4" t="s">
        <v>323</v>
      </c>
      <c r="B4" s="7" t="n">
        <v>50000000</v>
      </c>
    </row>
    <row r="5" spans="1:5">
      <c r="A5" s="4" t="s">
        <v>324</v>
      </c>
      <c r="D5" s="4" t="s">
        <v>325</v>
      </c>
    </row>
    <row r="6" spans="1:5">
      <c r="A6" s="4" t="s">
        <v>326</v>
      </c>
      <c r="B6" s="4" t="s">
        <v>327</v>
      </c>
    </row>
    <row r="7" spans="1:5">
      <c r="A7" s="4" t="s">
        <v>328</v>
      </c>
      <c r="B7" s="7" t="n">
        <v>100000000</v>
      </c>
    </row>
    <row r="8" spans="1:5">
      <c r="A8" s="4" t="s">
        <v>329</v>
      </c>
      <c r="B8" s="4" t="s">
        <v>227</v>
      </c>
    </row>
    <row r="9" spans="1:5">
      <c r="A9" s="4" t="s">
        <v>330</v>
      </c>
      <c r="D9" s="4" t="s">
        <v>331</v>
      </c>
    </row>
    <row r="10" spans="1:5">
      <c r="A10" s="4" t="s">
        <v>332</v>
      </c>
      <c r="B10" s="7" t="n">
        <v>0</v>
      </c>
    </row>
    <row r="11" spans="1:5">
      <c r="A11" s="4" t="s">
        <v>333</v>
      </c>
    </row>
    <row r="12" spans="1:5">
      <c r="A12" s="3" t="s">
        <v>322</v>
      </c>
    </row>
    <row r="13" spans="1:5">
      <c r="A13" s="4" t="s">
        <v>334</v>
      </c>
      <c r="D13" s="4" t="s">
        <v>335</v>
      </c>
    </row>
    <row r="14" spans="1:5">
      <c r="A14" s="4" t="s">
        <v>336</v>
      </c>
    </row>
    <row r="15" spans="1:5">
      <c r="A15" s="3" t="s">
        <v>322</v>
      </c>
    </row>
    <row r="16" spans="1:5">
      <c r="A16" s="4" t="s">
        <v>337</v>
      </c>
      <c r="D16" s="4" t="s">
        <v>338</v>
      </c>
    </row>
    <row r="17" spans="1:5">
      <c r="A17" s="4" t="s">
        <v>339</v>
      </c>
    </row>
    <row r="18" spans="1:5">
      <c r="A18" s="3" t="s">
        <v>322</v>
      </c>
    </row>
    <row r="19" spans="1:5">
      <c r="A19" s="4" t="s">
        <v>340</v>
      </c>
      <c r="B19" s="4" t="s">
        <v>341</v>
      </c>
    </row>
    <row r="20" spans="1:5">
      <c r="A20" s="4" t="s">
        <v>342</v>
      </c>
    </row>
    <row r="21" spans="1:5">
      <c r="A21" s="3" t="s">
        <v>322</v>
      </c>
    </row>
    <row r="22" spans="1:5">
      <c r="A22" s="4" t="s">
        <v>340</v>
      </c>
      <c r="B22" s="4" t="s">
        <v>343</v>
      </c>
    </row>
    <row r="23" spans="1:5">
      <c r="A23" s="4" t="s">
        <v>344</v>
      </c>
    </row>
    <row r="24" spans="1:5">
      <c r="A24" s="3" t="s">
        <v>322</v>
      </c>
    </row>
    <row r="25" spans="1:5">
      <c r="A25" s="4" t="s">
        <v>324</v>
      </c>
      <c r="D25" s="4" t="s">
        <v>325</v>
      </c>
    </row>
    <row r="26" spans="1:5">
      <c r="A26" s="4" t="s">
        <v>345</v>
      </c>
    </row>
    <row r="27" spans="1:5">
      <c r="A27" s="3" t="s">
        <v>322</v>
      </c>
    </row>
    <row r="28" spans="1:5">
      <c r="A28" s="4" t="s">
        <v>334</v>
      </c>
      <c r="D28" s="4" t="s">
        <v>335</v>
      </c>
    </row>
    <row r="29" spans="1:5">
      <c r="A29" s="4" t="s">
        <v>346</v>
      </c>
    </row>
    <row r="30" spans="1:5">
      <c r="A30" s="3" t="s">
        <v>322</v>
      </c>
    </row>
    <row r="31" spans="1:5">
      <c r="A31" s="4" t="s">
        <v>337</v>
      </c>
      <c r="D31" s="4" t="s">
        <v>338</v>
      </c>
    </row>
    <row r="32" spans="1:5">
      <c r="A32" s="4" t="s">
        <v>347</v>
      </c>
    </row>
    <row r="33" spans="1:5">
      <c r="A33" s="3" t="s">
        <v>322</v>
      </c>
    </row>
    <row r="34" spans="1:5">
      <c r="A34" s="4" t="s">
        <v>348</v>
      </c>
      <c r="C34" s="4" t="s">
        <v>349</v>
      </c>
    </row>
    <row r="35" spans="1:5">
      <c r="A35" s="4" t="s">
        <v>350</v>
      </c>
      <c r="D35" s="4" t="s">
        <v>351</v>
      </c>
    </row>
    <row r="36" spans="1:5">
      <c r="A36" s="4" t="s">
        <v>352</v>
      </c>
    </row>
    <row r="37" spans="1:5">
      <c r="A37" s="3" t="s">
        <v>322</v>
      </c>
    </row>
    <row r="38" spans="1:5">
      <c r="A38" s="4" t="s">
        <v>353</v>
      </c>
      <c r="C38" s="4" t="s">
        <v>341</v>
      </c>
    </row>
    <row r="39" spans="1:5">
      <c r="A39" s="4" t="s">
        <v>354</v>
      </c>
    </row>
    <row r="40" spans="1:5">
      <c r="A40" s="3" t="s">
        <v>322</v>
      </c>
    </row>
    <row r="41" spans="1:5">
      <c r="A41" s="4" t="s">
        <v>353</v>
      </c>
      <c r="C41" s="4" t="s">
        <v>343</v>
      </c>
    </row>
    <row r="42" spans="1:5">
      <c r="A42" s="4" t="s">
        <v>347</v>
      </c>
    </row>
    <row r="43" spans="1:5">
      <c r="A43" s="3" t="s">
        <v>322</v>
      </c>
    </row>
    <row r="44" spans="1:5">
      <c r="A44" s="4" t="s">
        <v>323</v>
      </c>
      <c r="C44" s="7" t="n">
        <v>60000000</v>
      </c>
    </row>
    <row r="45" spans="1:5">
      <c r="A45" s="4" t="s">
        <v>355</v>
      </c>
      <c r="D45" s="7" t="n">
        <v>200000</v>
      </c>
      <c r="E45" s="7" t="n">
        <v>200000</v>
      </c>
    </row>
    <row r="46" spans="1:5">
      <c r="A46" s="4" t="s">
        <v>356</v>
      </c>
      <c r="D46" s="7" t="n">
        <v>24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50</v>
      </c>
    </row>
    <row r="3" spans="1:2">
      <c r="A3" s="3" t="s">
        <v>358</v>
      </c>
    </row>
    <row r="4" spans="1:2">
      <c r="A4" s="4" t="s">
        <v>348</v>
      </c>
      <c r="B4" s="4" t="s">
        <v>349</v>
      </c>
    </row>
    <row r="5" spans="1:2">
      <c r="A5" s="4" t="s">
        <v>359</v>
      </c>
      <c r="B5" s="4" t="s">
        <v>360</v>
      </c>
    </row>
    <row r="6" spans="1:2">
      <c r="A6" s="4" t="s">
        <v>361</v>
      </c>
      <c r="B6" s="4" t="s">
        <v>362</v>
      </c>
    </row>
    <row r="7" spans="1:2">
      <c r="A7" s="4" t="s">
        <v>363</v>
      </c>
      <c r="B7" s="9" t="n">
        <v>35.5</v>
      </c>
    </row>
    <row r="8" spans="1:2">
      <c r="A8" s="4" t="s">
        <v>364</v>
      </c>
      <c r="B8" s="4" t="s">
        <v>365</v>
      </c>
    </row>
    <row r="9" spans="1:2">
      <c r="A9" s="4" t="s">
        <v>366</v>
      </c>
      <c r="B9" s="9" t="n">
        <v>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168</v>
      </c>
    </row>
    <row r="4" spans="1:3">
      <c r="A4" s="4" t="s">
        <v>369</v>
      </c>
      <c r="C4" s="7" t="n">
        <v>-649</v>
      </c>
    </row>
    <row r="5" spans="1:3">
      <c r="A5" s="4" t="s">
        <v>370</v>
      </c>
    </row>
    <row r="6" spans="1:3">
      <c r="A6" s="3" t="s">
        <v>368</v>
      </c>
    </row>
    <row r="7" spans="1:3">
      <c r="A7" s="4" t="s">
        <v>369</v>
      </c>
      <c r="B7" s="5" t="n">
        <v>168</v>
      </c>
    </row>
    <row r="8" spans="1:3">
      <c r="A8" s="4" t="s">
        <v>369</v>
      </c>
      <c r="C8" s="5" t="n">
        <v>-649</v>
      </c>
    </row>
    <row r="9" spans="1:3">
      <c r="A9" s="4" t="s">
        <v>371</v>
      </c>
    </row>
    <row r="10" spans="1:3">
      <c r="A10" s="3" t="s">
        <v>368</v>
      </c>
    </row>
    <row r="11" spans="1:3">
      <c r="A11" s="4" t="s">
        <v>369</v>
      </c>
      <c r="B11" s="5" t="n">
        <v>168</v>
      </c>
    </row>
    <row r="12" spans="1:3">
      <c r="A12" s="4" t="s">
        <v>369</v>
      </c>
      <c r="C12" s="5" t="n">
        <v>-649</v>
      </c>
    </row>
    <row r="13" spans="1:3">
      <c r="A13" s="4" t="s">
        <v>372</v>
      </c>
    </row>
    <row r="14" spans="1:3">
      <c r="A14" s="3" t="s">
        <v>368</v>
      </c>
    </row>
    <row r="15" spans="1:3">
      <c r="A15" s="4" t="s">
        <v>369</v>
      </c>
      <c r="B15" s="7" t="n">
        <v>168</v>
      </c>
    </row>
    <row r="16" spans="1:3">
      <c r="A16" s="4" t="s">
        <v>369</v>
      </c>
      <c r="C16" s="7" t="n">
        <v>-6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3</v>
      </c>
      <c r="B1" s="2" t="s">
        <v>1</v>
      </c>
    </row>
    <row r="2" spans="1:3">
      <c r="B2" s="2" t="s">
        <v>2</v>
      </c>
      <c r="C2" s="2" t="s">
        <v>76</v>
      </c>
    </row>
    <row r="3" spans="1:3">
      <c r="A3" s="3" t="s">
        <v>374</v>
      </c>
    </row>
    <row r="4" spans="1:3">
      <c r="A4" s="4" t="s">
        <v>375</v>
      </c>
      <c r="B4" s="4" t="s">
        <v>376</v>
      </c>
    </row>
    <row r="5" spans="1:3">
      <c r="A5" s="4" t="s">
        <v>377</v>
      </c>
      <c r="B5" s="4" t="s">
        <v>378</v>
      </c>
    </row>
    <row r="6" spans="1:3">
      <c r="A6" s="4" t="s">
        <v>379</v>
      </c>
      <c r="B6" s="4" t="s">
        <v>338</v>
      </c>
    </row>
    <row r="7" spans="1:3">
      <c r="A7" s="4" t="s">
        <v>380</v>
      </c>
      <c r="B7" s="4" t="s">
        <v>381</v>
      </c>
    </row>
    <row r="8" spans="1:3">
      <c r="A8" s="4" t="s">
        <v>382</v>
      </c>
      <c r="B8" s="4" t="s">
        <v>381</v>
      </c>
    </row>
    <row r="9" spans="1:3">
      <c r="A9" s="4" t="s">
        <v>383</v>
      </c>
      <c r="B9" s="9" t="n">
        <v>1.4</v>
      </c>
      <c r="C9" s="9" t="n">
        <v>1.2</v>
      </c>
    </row>
    <row r="10" spans="1:3">
      <c r="A10" s="4" t="s">
        <v>384</v>
      </c>
      <c r="B10" s="4" t="s">
        <v>231</v>
      </c>
    </row>
    <row r="11" spans="1:3">
      <c r="A11" s="4" t="s">
        <v>385</v>
      </c>
    </row>
    <row r="12" spans="1:3">
      <c r="A12" s="3" t="s">
        <v>374</v>
      </c>
    </row>
    <row r="13" spans="1:3">
      <c r="A13" s="4" t="s">
        <v>386</v>
      </c>
      <c r="B13" s="4" t="s">
        <v>387</v>
      </c>
    </row>
    <row r="14" spans="1:3">
      <c r="A14" s="4" t="s">
        <v>388</v>
      </c>
      <c r="B14" s="5" t="n">
        <v>2000</v>
      </c>
    </row>
    <row r="15" spans="1:3">
      <c r="A15" s="4" t="s">
        <v>389</v>
      </c>
      <c r="B15" s="5" t="n">
        <v>2000000</v>
      </c>
    </row>
    <row r="16" spans="1:3">
      <c r="A16" s="4" t="s">
        <v>390</v>
      </c>
      <c r="B16" s="5" t="n">
        <v>24103</v>
      </c>
      <c r="C16" s="5" t="n">
        <v>32822</v>
      </c>
    </row>
    <row r="17" spans="1:3">
      <c r="A17" s="4" t="s">
        <v>391</v>
      </c>
      <c r="B17" s="9" t="n">
        <v>0.2</v>
      </c>
      <c r="C17" s="9" t="n">
        <v>0.2</v>
      </c>
    </row>
    <row r="18" spans="1:3">
      <c r="A18" s="4" t="s">
        <v>392</v>
      </c>
    </row>
    <row r="19" spans="1:3">
      <c r="A19" s="3" t="s">
        <v>374</v>
      </c>
    </row>
    <row r="20" spans="1:3">
      <c r="A20" s="4" t="s">
        <v>393</v>
      </c>
      <c r="B20" s="4" t="s">
        <v>338</v>
      </c>
    </row>
    <row r="21" spans="1:3">
      <c r="A21" s="4" t="s">
        <v>394</v>
      </c>
    </row>
    <row r="22" spans="1:3">
      <c r="A22" s="3" t="s">
        <v>374</v>
      </c>
    </row>
    <row r="23" spans="1:3">
      <c r="A23" s="4" t="s">
        <v>395</v>
      </c>
      <c r="B23" s="4" t="s">
        <v>338</v>
      </c>
    </row>
    <row r="24" spans="1:3">
      <c r="A24" s="4" t="s">
        <v>396</v>
      </c>
      <c r="B24" s="4" t="s">
        <v>341</v>
      </c>
    </row>
    <row r="25" spans="1:3">
      <c r="A25" s="4" t="s">
        <v>397</v>
      </c>
    </row>
    <row r="26" spans="1:3">
      <c r="A26" s="3" t="s">
        <v>374</v>
      </c>
    </row>
    <row r="27" spans="1:3">
      <c r="A27" s="4" t="s">
        <v>395</v>
      </c>
      <c r="B27" s="4" t="s">
        <v>398</v>
      </c>
    </row>
    <row r="28" spans="1:3">
      <c r="A28" s="4" t="s">
        <v>399</v>
      </c>
    </row>
    <row r="29" spans="1:3">
      <c r="A29" s="3" t="s">
        <v>374</v>
      </c>
    </row>
    <row r="30" spans="1:3">
      <c r="A30" s="4" t="s">
        <v>400</v>
      </c>
      <c r="B30" s="4" t="s">
        <v>401</v>
      </c>
    </row>
    <row r="31" spans="1:3">
      <c r="A31" s="4" t="s">
        <v>402</v>
      </c>
    </row>
    <row r="32" spans="1:3">
      <c r="A32" s="3" t="s">
        <v>374</v>
      </c>
    </row>
    <row r="33" spans="1:3">
      <c r="A33" s="4" t="s">
        <v>396</v>
      </c>
      <c r="B33" s="4" t="s">
        <v>403</v>
      </c>
    </row>
    <row r="34" spans="1:3">
      <c r="A34" s="4" t="s">
        <v>404</v>
      </c>
    </row>
    <row r="35" spans="1:3">
      <c r="A35" s="3" t="s">
        <v>374</v>
      </c>
    </row>
    <row r="36" spans="1:3">
      <c r="A36" s="4" t="s">
        <v>396</v>
      </c>
      <c r="B36" s="4" t="s">
        <v>405</v>
      </c>
    </row>
    <row r="37" spans="1:3">
      <c r="A37" s="4" t="s">
        <v>406</v>
      </c>
    </row>
    <row r="38" spans="1:3">
      <c r="A38" s="3" t="s">
        <v>374</v>
      </c>
    </row>
    <row r="39" spans="1:3">
      <c r="A39" s="4" t="s">
        <v>407</v>
      </c>
      <c r="B39" s="4" t="s">
        <v>408</v>
      </c>
    </row>
    <row r="40" spans="1:3">
      <c r="A40" s="4" t="s">
        <v>409</v>
      </c>
    </row>
    <row r="41" spans="1:3">
      <c r="A41" s="3" t="s">
        <v>374</v>
      </c>
    </row>
    <row r="42" spans="1:3">
      <c r="A42" s="4" t="s">
        <v>396</v>
      </c>
      <c r="B42"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6</v>
      </c>
    </row>
    <row r="3" spans="1:3">
      <c r="A3" s="3" t="s">
        <v>412</v>
      </c>
    </row>
    <row r="4" spans="1:3">
      <c r="A4" s="4" t="s">
        <v>96</v>
      </c>
      <c r="B4" s="7" t="n">
        <v>41160</v>
      </c>
      <c r="C4" s="7" t="n">
        <v>33694</v>
      </c>
    </row>
    <row r="5" spans="1:3">
      <c r="A5" s="4" t="s">
        <v>413</v>
      </c>
      <c r="B5" s="5" t="n">
        <v>-100</v>
      </c>
      <c r="C5" s="5" t="n">
        <v>-254</v>
      </c>
    </row>
    <row r="6" spans="1:3">
      <c r="A6" s="4" t="s">
        <v>414</v>
      </c>
      <c r="B6" s="5" t="n">
        <v>41060</v>
      </c>
      <c r="C6" s="5" t="n">
        <v>33440</v>
      </c>
    </row>
    <row r="7" spans="1:3">
      <c r="A7" s="4" t="s">
        <v>415</v>
      </c>
      <c r="B7" s="5" t="n">
        <v>100</v>
      </c>
      <c r="C7" s="5" t="n">
        <v>254</v>
      </c>
    </row>
    <row r="8" spans="1:3">
      <c r="A8" s="4" t="s">
        <v>416</v>
      </c>
      <c r="B8" s="5" t="n">
        <v>-98</v>
      </c>
      <c r="C8" s="5" t="n">
        <v>-249</v>
      </c>
    </row>
    <row r="9" spans="1:3">
      <c r="A9" s="4" t="s">
        <v>417</v>
      </c>
      <c r="B9" s="7" t="n">
        <v>41062</v>
      </c>
      <c r="C9" s="7" t="n">
        <v>33445</v>
      </c>
    </row>
    <row r="10" spans="1:3">
      <c r="A10" s="3" t="s">
        <v>418</v>
      </c>
    </row>
    <row r="11" spans="1:3">
      <c r="A11" s="4" t="s">
        <v>419</v>
      </c>
      <c r="B11" s="5" t="n">
        <v>50315455</v>
      </c>
      <c r="C11" s="5" t="n">
        <v>50315455</v>
      </c>
    </row>
    <row r="12" spans="1:3">
      <c r="A12" s="4" t="s">
        <v>420</v>
      </c>
      <c r="B12" s="5" t="n">
        <v>-2408586</v>
      </c>
      <c r="C12" s="5" t="n">
        <v>-1122261</v>
      </c>
    </row>
    <row r="13" spans="1:3">
      <c r="A13" s="4" t="s">
        <v>421</v>
      </c>
      <c r="B13" s="5" t="n">
        <v>9886154</v>
      </c>
      <c r="C13" s="5" t="n">
        <v>8113993</v>
      </c>
    </row>
    <row r="14" spans="1:3">
      <c r="A14" s="4" t="s">
        <v>422</v>
      </c>
      <c r="B14" s="5" t="n">
        <v>57793023</v>
      </c>
      <c r="C14" s="5" t="n">
        <v>57307187</v>
      </c>
    </row>
    <row r="15" spans="1:3">
      <c r="A15" s="4" t="s">
        <v>423</v>
      </c>
      <c r="B15" s="5" t="n">
        <v>945709</v>
      </c>
      <c r="C15" s="5" t="n">
        <v>1218793</v>
      </c>
    </row>
    <row r="16" spans="1:3">
      <c r="A16" s="4" t="s">
        <v>424</v>
      </c>
      <c r="B16" s="5" t="n">
        <v>58738732</v>
      </c>
      <c r="C16" s="5" t="n">
        <v>58525980</v>
      </c>
    </row>
    <row r="17" spans="1:3">
      <c r="A17" s="3" t="s">
        <v>425</v>
      </c>
    </row>
    <row r="18" spans="1:3">
      <c r="A18" s="4" t="s">
        <v>97</v>
      </c>
      <c r="B18" s="8" t="n">
        <v>0.71</v>
      </c>
      <c r="C18" s="8" t="n">
        <v>0.58</v>
      </c>
    </row>
    <row r="19" spans="1:3">
      <c r="A19" s="4" t="s">
        <v>98</v>
      </c>
      <c r="B19" s="8" t="n">
        <v>0.7</v>
      </c>
      <c r="C19" s="8" t="n">
        <v>0.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4" t="s">
        <v>428</v>
      </c>
    </row>
    <row r="4" spans="1:2">
      <c r="A4" s="3" t="s">
        <v>429</v>
      </c>
    </row>
    <row r="5" spans="1:2">
      <c r="A5" s="4" t="s">
        <v>430</v>
      </c>
      <c r="B5" s="5" t="n">
        <v>888680</v>
      </c>
    </row>
    <row r="6" spans="1:2">
      <c r="A6" s="4" t="s">
        <v>431</v>
      </c>
      <c r="B6" s="5" t="n">
        <v>227243</v>
      </c>
    </row>
    <row r="7" spans="1:2">
      <c r="A7" s="4" t="s">
        <v>432</v>
      </c>
      <c r="B7" s="5" t="n">
        <v>-14211</v>
      </c>
    </row>
    <row r="8" spans="1:2">
      <c r="A8" s="4" t="s">
        <v>433</v>
      </c>
      <c r="B8" s="5" t="n">
        <v>-19726</v>
      </c>
    </row>
    <row r="9" spans="1:2">
      <c r="A9" s="4" t="s">
        <v>434</v>
      </c>
      <c r="B9" s="5" t="n">
        <v>1081986</v>
      </c>
    </row>
    <row r="10" spans="1:2">
      <c r="A10" s="4" t="s">
        <v>435</v>
      </c>
      <c r="B10" s="8" t="n">
        <v>42.17</v>
      </c>
    </row>
    <row r="11" spans="1:2">
      <c r="A11" s="4" t="s">
        <v>436</v>
      </c>
      <c r="B11" s="10" t="n">
        <v>92.94</v>
      </c>
    </row>
    <row r="12" spans="1:2">
      <c r="A12" s="4" t="s">
        <v>437</v>
      </c>
      <c r="B12" s="10" t="n">
        <v>0.29</v>
      </c>
    </row>
    <row r="13" spans="1:2">
      <c r="A13" s="4" t="s">
        <v>438</v>
      </c>
      <c r="B13" s="10" t="n">
        <v>47.19</v>
      </c>
    </row>
    <row r="14" spans="1:2">
      <c r="A14" s="4" t="s">
        <v>439</v>
      </c>
      <c r="B14" s="8" t="n">
        <v>53.29</v>
      </c>
    </row>
    <row r="15" spans="1:2">
      <c r="A15" s="4" t="s">
        <v>440</v>
      </c>
    </row>
    <row r="16" spans="1:2">
      <c r="A16" s="3" t="s">
        <v>429</v>
      </c>
    </row>
    <row r="17" spans="1:2">
      <c r="A17" s="4" t="s">
        <v>431</v>
      </c>
      <c r="B17" s="5" t="n">
        <v>284118</v>
      </c>
    </row>
    <row r="18" spans="1:2">
      <c r="A18" s="4" t="s">
        <v>432</v>
      </c>
      <c r="B18" s="5" t="n">
        <v>-283080</v>
      </c>
    </row>
    <row r="19" spans="1:2">
      <c r="A19" s="4" t="s">
        <v>433</v>
      </c>
      <c r="B19" s="5" t="n">
        <v>-1038</v>
      </c>
    </row>
    <row r="20" spans="1:2">
      <c r="A20" s="4" t="s">
        <v>436</v>
      </c>
      <c r="B20" s="8" t="n">
        <v>82.84</v>
      </c>
    </row>
    <row r="21" spans="1:2">
      <c r="A21" s="4" t="s">
        <v>437</v>
      </c>
      <c r="B21" s="10" t="n">
        <v>82.84</v>
      </c>
    </row>
    <row r="22" spans="1:2">
      <c r="A22" s="4" t="s">
        <v>438</v>
      </c>
      <c r="B22" s="8" t="n">
        <v>8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441</v>
      </c>
      <c r="B1" s="2" t="s">
        <v>442</v>
      </c>
      <c r="C1" s="2" t="s">
        <v>2</v>
      </c>
      <c r="D1" s="2" t="s">
        <v>76</v>
      </c>
    </row>
    <row r="2" spans="1:4">
      <c r="A2" s="4" t="s">
        <v>281</v>
      </c>
    </row>
    <row r="3" spans="1:4">
      <c r="A3" s="3" t="s">
        <v>429</v>
      </c>
    </row>
    <row r="4" spans="1:4">
      <c r="A4" s="4" t="s">
        <v>443</v>
      </c>
      <c r="C4" s="9" t="n">
        <v>2.5</v>
      </c>
      <c r="D4" s="9" t="n">
        <v>0.3</v>
      </c>
    </row>
    <row r="5" spans="1:4">
      <c r="A5" s="4" t="s">
        <v>444</v>
      </c>
    </row>
    <row r="6" spans="1:4">
      <c r="A6" s="3" t="s">
        <v>429</v>
      </c>
    </row>
    <row r="7" spans="1:4">
      <c r="A7" s="4" t="s">
        <v>391</v>
      </c>
      <c r="C7" s="11" t="n">
        <v>23.4</v>
      </c>
      <c r="D7" s="9" t="n">
        <v>3.4</v>
      </c>
    </row>
    <row r="8" spans="1:4">
      <c r="A8" s="4" t="s">
        <v>445</v>
      </c>
      <c r="C8" s="9" t="n">
        <v>45.4</v>
      </c>
    </row>
    <row r="9" spans="1:4">
      <c r="A9" s="4" t="s">
        <v>446</v>
      </c>
      <c r="C9" s="4" t="s">
        <v>447</v>
      </c>
    </row>
    <row r="10" spans="1:4">
      <c r="A10" s="4" t="s">
        <v>448</v>
      </c>
    </row>
    <row r="11" spans="1:4">
      <c r="A11" s="3" t="s">
        <v>429</v>
      </c>
    </row>
    <row r="12" spans="1:4">
      <c r="A12" s="4" t="s">
        <v>449</v>
      </c>
      <c r="B12" s="4" t="s">
        <v>450</v>
      </c>
    </row>
    <row r="13" spans="1:4">
      <c r="A13" s="4" t="s">
        <v>451</v>
      </c>
    </row>
    <row r="14" spans="1:4">
      <c r="A14" s="3" t="s">
        <v>429</v>
      </c>
    </row>
    <row r="15" spans="1:4">
      <c r="A15" s="4" t="s">
        <v>449</v>
      </c>
      <c r="B15" s="4" t="s">
        <v>452</v>
      </c>
    </row>
    <row r="16" spans="1:4">
      <c r="A16" s="4" t="s">
        <v>453</v>
      </c>
    </row>
    <row r="17" spans="1:4">
      <c r="A17" s="3" t="s">
        <v>429</v>
      </c>
    </row>
    <row r="18" spans="1:4">
      <c r="A18" s="4" t="s">
        <v>454</v>
      </c>
      <c r="B18" s="5" t="n">
        <v>284118</v>
      </c>
    </row>
    <row r="19" spans="1:4">
      <c r="A19" s="4" t="s">
        <v>455</v>
      </c>
    </row>
    <row r="20" spans="1:4">
      <c r="A20" s="3" t="s">
        <v>429</v>
      </c>
    </row>
    <row r="21" spans="1:4">
      <c r="A21" s="4" t="s">
        <v>456</v>
      </c>
      <c r="B21" s="4" t="s">
        <v>398</v>
      </c>
    </row>
    <row r="22" spans="1:4">
      <c r="A22" s="4" t="s">
        <v>457</v>
      </c>
      <c r="B22" s="7" t="n">
        <v>5900</v>
      </c>
    </row>
    <row r="23" spans="1:4">
      <c r="A23" s="4" t="s">
        <v>458</v>
      </c>
    </row>
    <row r="24" spans="1:4">
      <c r="A24" s="3" t="s">
        <v>429</v>
      </c>
    </row>
    <row r="25" spans="1:4">
      <c r="A25" s="4" t="s">
        <v>454</v>
      </c>
      <c r="B25" s="5" t="n">
        <v>227243</v>
      </c>
    </row>
    <row r="26" spans="1:4">
      <c r="A26" s="4" t="s">
        <v>459</v>
      </c>
    </row>
    <row r="27" spans="1:4">
      <c r="A27" s="3" t="s">
        <v>429</v>
      </c>
    </row>
    <row r="28" spans="1:4">
      <c r="A28" s="4" t="s">
        <v>456</v>
      </c>
      <c r="B28" s="4" t="s">
        <v>398</v>
      </c>
    </row>
    <row r="29" spans="1:4">
      <c r="A29" s="4" t="s">
        <v>457</v>
      </c>
      <c r="B29" s="7" t="n">
        <v>6200</v>
      </c>
    </row>
    <row r="30" spans="1:4">
      <c r="A30" s="4" t="s">
        <v>460</v>
      </c>
    </row>
    <row r="31" spans="1:4">
      <c r="A31" s="3" t="s">
        <v>429</v>
      </c>
    </row>
    <row r="32" spans="1:4">
      <c r="A32" s="4" t="s">
        <v>456</v>
      </c>
      <c r="B32" s="4" t="s">
        <v>461</v>
      </c>
    </row>
    <row r="33" spans="1:4">
      <c r="A33" s="4" t="s">
        <v>462</v>
      </c>
    </row>
    <row r="34" spans="1:4">
      <c r="A34" s="3" t="s">
        <v>429</v>
      </c>
    </row>
    <row r="35" spans="1:4">
      <c r="A35" s="4" t="s">
        <v>456</v>
      </c>
      <c r="B35" s="4" t="s">
        <v>461</v>
      </c>
    </row>
    <row r="36" spans="1:4">
      <c r="A36" s="4" t="s">
        <v>463</v>
      </c>
    </row>
    <row r="37" spans="1:4">
      <c r="A37" s="3" t="s">
        <v>429</v>
      </c>
    </row>
    <row r="38" spans="1:4">
      <c r="A38" s="4" t="s">
        <v>464</v>
      </c>
      <c r="B38" s="5" t="n">
        <v>511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65</v>
      </c>
      <c r="B1" s="2" t="s">
        <v>1</v>
      </c>
    </row>
    <row r="2" spans="1:2">
      <c r="B2" s="2" t="s">
        <v>466</v>
      </c>
    </row>
    <row r="3" spans="1:2">
      <c r="A3" s="4" t="s">
        <v>467</v>
      </c>
    </row>
    <row r="4" spans="1:2">
      <c r="A4" s="3" t="s">
        <v>429</v>
      </c>
    </row>
    <row r="5" spans="1:2">
      <c r="A5" s="4" t="s">
        <v>468</v>
      </c>
      <c r="B5" s="4" t="s">
        <v>469</v>
      </c>
    </row>
    <row r="6" spans="1:2">
      <c r="A6" s="4" t="s">
        <v>470</v>
      </c>
      <c r="B6" s="5" t="n">
        <v>141599</v>
      </c>
    </row>
    <row r="7" spans="1:2">
      <c r="A7" s="4" t="s">
        <v>471</v>
      </c>
      <c r="B7" s="9" t="n">
        <v>9.699999999999999</v>
      </c>
    </row>
    <row r="8" spans="1:2">
      <c r="A8" s="4" t="s">
        <v>235</v>
      </c>
      <c r="B8" s="5" t="n">
        <v>54000</v>
      </c>
    </row>
    <row r="9" spans="1:2">
      <c r="A9" s="4" t="s">
        <v>472</v>
      </c>
    </row>
    <row r="10" spans="1:2">
      <c r="A10" s="3" t="s">
        <v>429</v>
      </c>
    </row>
    <row r="11" spans="1:2">
      <c r="A11" s="4" t="s">
        <v>468</v>
      </c>
      <c r="B11" s="4" t="s">
        <v>473</v>
      </c>
    </row>
    <row r="12" spans="1:2">
      <c r="A12" s="4" t="s">
        <v>470</v>
      </c>
      <c r="B12" s="5" t="n">
        <v>141481</v>
      </c>
    </row>
    <row r="13" spans="1:2">
      <c r="A13" s="4" t="s">
        <v>471</v>
      </c>
      <c r="B13" s="9" t="n">
        <v>10.1</v>
      </c>
    </row>
    <row r="14" spans="1:2">
      <c r="A14" s="4" t="s">
        <v>235</v>
      </c>
      <c r="B14" s="5" t="n">
        <v>549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6</v>
      </c>
      <c r="B4" s="7" t="n">
        <v>41160</v>
      </c>
      <c r="C4" s="7" t="n">
        <v>33694</v>
      </c>
    </row>
    <row r="5" spans="1:3">
      <c r="A5" s="3" t="s">
        <v>104</v>
      </c>
    </row>
    <row r="6" spans="1:3">
      <c r="A6" s="4" t="s">
        <v>83</v>
      </c>
      <c r="B6" s="5" t="n">
        <v>6069</v>
      </c>
      <c r="C6" s="5" t="n">
        <v>4286</v>
      </c>
    </row>
    <row r="7" spans="1:3">
      <c r="A7" s="4" t="s">
        <v>105</v>
      </c>
      <c r="B7" s="5" t="n">
        <v>6</v>
      </c>
      <c r="C7" s="5" t="n">
        <v>23</v>
      </c>
    </row>
    <row r="8" spans="1:3">
      <c r="A8" s="4" t="s">
        <v>106</v>
      </c>
      <c r="B8" s="5" t="n">
        <v>23222</v>
      </c>
      <c r="C8" s="5" t="n">
        <v>3343</v>
      </c>
    </row>
    <row r="9" spans="1:3">
      <c r="A9" s="4" t="s">
        <v>107</v>
      </c>
      <c r="B9" s="5" t="n">
        <v>-79</v>
      </c>
    </row>
    <row r="10" spans="1:3">
      <c r="A10" s="4" t="s">
        <v>108</v>
      </c>
      <c r="B10" s="5" t="n">
        <v>-738</v>
      </c>
    </row>
    <row r="11" spans="1:3">
      <c r="A11" s="4" t="s">
        <v>109</v>
      </c>
      <c r="B11" s="5" t="n">
        <v>4272</v>
      </c>
      <c r="C11" s="5" t="n">
        <v>1285</v>
      </c>
    </row>
    <row r="12" spans="1:3">
      <c r="A12" s="3" t="s">
        <v>110</v>
      </c>
    </row>
    <row r="13" spans="1:3">
      <c r="A13" s="4" t="s">
        <v>28</v>
      </c>
      <c r="B13" s="5" t="n">
        <v>-774</v>
      </c>
      <c r="C13" s="5" t="n">
        <v>-508</v>
      </c>
    </row>
    <row r="14" spans="1:3">
      <c r="A14" s="4" t="s">
        <v>29</v>
      </c>
      <c r="B14" s="5" t="n">
        <v>-2019</v>
      </c>
      <c r="C14" s="5" t="n">
        <v>-938</v>
      </c>
    </row>
    <row r="15" spans="1:3">
      <c r="A15" s="4" t="s">
        <v>30</v>
      </c>
      <c r="B15" s="5" t="n">
        <v>-193</v>
      </c>
      <c r="C15" s="5" t="n">
        <v>176</v>
      </c>
    </row>
    <row r="16" spans="1:3">
      <c r="A16" s="4" t="s">
        <v>38</v>
      </c>
      <c r="B16" s="5" t="n">
        <v>-565</v>
      </c>
      <c r="C16" s="5" t="n">
        <v>-154</v>
      </c>
    </row>
    <row r="17" spans="1:3">
      <c r="A17" s="4" t="s">
        <v>33</v>
      </c>
      <c r="B17" s="5" t="n">
        <v>-17712</v>
      </c>
      <c r="C17" s="5" t="n">
        <v>-13563</v>
      </c>
    </row>
    <row r="18" spans="1:3">
      <c r="A18" s="4" t="s">
        <v>45</v>
      </c>
      <c r="B18" s="5" t="n">
        <v>-710</v>
      </c>
      <c r="C18" s="5" t="n">
        <v>-1349</v>
      </c>
    </row>
    <row r="19" spans="1:3">
      <c r="A19" s="4" t="s">
        <v>111</v>
      </c>
      <c r="B19" s="5" t="n">
        <v>4013</v>
      </c>
      <c r="C19" s="5" t="n">
        <v>17269</v>
      </c>
    </row>
    <row r="20" spans="1:3">
      <c r="A20" s="4" t="s">
        <v>46</v>
      </c>
      <c r="B20" s="5" t="n">
        <v>-6980</v>
      </c>
      <c r="C20" s="5" t="n">
        <v>-5277</v>
      </c>
    </row>
    <row r="21" spans="1:3">
      <c r="A21" s="4" t="s">
        <v>47</v>
      </c>
      <c r="B21" s="5" t="n">
        <v>4307</v>
      </c>
      <c r="C21" s="5" t="n">
        <v>2919</v>
      </c>
    </row>
    <row r="22" spans="1:3">
      <c r="A22" s="4" t="s">
        <v>48</v>
      </c>
      <c r="B22" s="5" t="n">
        <v>2153</v>
      </c>
      <c r="C22" s="5" t="n">
        <v>2455</v>
      </c>
    </row>
    <row r="23" spans="1:3">
      <c r="A23" s="4" t="s">
        <v>50</v>
      </c>
      <c r="B23" s="5" t="n">
        <v>2232</v>
      </c>
      <c r="C23" s="5" t="n">
        <v>-3436</v>
      </c>
    </row>
    <row r="24" spans="1:3">
      <c r="A24" s="4" t="s">
        <v>112</v>
      </c>
      <c r="B24" s="5" t="n">
        <v>57664</v>
      </c>
      <c r="C24" s="5" t="n">
        <v>40225</v>
      </c>
    </row>
    <row r="25" spans="1:3">
      <c r="A25" s="3" t="s">
        <v>113</v>
      </c>
    </row>
    <row r="26" spans="1:3">
      <c r="A26" s="4" t="s">
        <v>114</v>
      </c>
      <c r="B26" s="5" t="n">
        <v>-5959</v>
      </c>
      <c r="C26" s="5" t="n">
        <v>-92736</v>
      </c>
    </row>
    <row r="27" spans="1:3">
      <c r="A27" s="4" t="s">
        <v>115</v>
      </c>
      <c r="B27" s="5" t="n">
        <v>-18708</v>
      </c>
      <c r="C27" s="5" t="n">
        <v>-9136</v>
      </c>
    </row>
    <row r="28" spans="1:3">
      <c r="A28" s="4" t="s">
        <v>116</v>
      </c>
      <c r="B28" s="5" t="n">
        <v>-24667</v>
      </c>
      <c r="C28" s="5" t="n">
        <v>-101872</v>
      </c>
    </row>
    <row r="29" spans="1:3">
      <c r="A29" s="3" t="s">
        <v>117</v>
      </c>
    </row>
    <row r="30" spans="1:3">
      <c r="A30" s="4" t="s">
        <v>118</v>
      </c>
      <c r="C30" s="5" t="n">
        <v>2093</v>
      </c>
    </row>
    <row r="31" spans="1:3">
      <c r="A31" s="4" t="s">
        <v>119</v>
      </c>
      <c r="B31" s="5" t="n">
        <v>-4999</v>
      </c>
    </row>
    <row r="32" spans="1:3">
      <c r="A32" s="4" t="s">
        <v>120</v>
      </c>
      <c r="B32" s="5" t="n">
        <v>-11871</v>
      </c>
    </row>
    <row r="33" spans="1:3">
      <c r="A33" s="4" t="s">
        <v>121</v>
      </c>
      <c r="C33" s="5" t="n">
        <v>-282</v>
      </c>
    </row>
    <row r="34" spans="1:3">
      <c r="A34" s="4" t="s">
        <v>122</v>
      </c>
      <c r="B34" s="5" t="n">
        <v>5959</v>
      </c>
      <c r="C34" s="5" t="n">
        <v>92736</v>
      </c>
    </row>
    <row r="35" spans="1:3">
      <c r="A35" s="4" t="s">
        <v>123</v>
      </c>
      <c r="B35" s="5" t="n">
        <v>-42</v>
      </c>
      <c r="C35" s="5" t="n">
        <v>-143</v>
      </c>
    </row>
    <row r="36" spans="1:3">
      <c r="A36" s="4" t="s">
        <v>124</v>
      </c>
      <c r="B36" s="5" t="n">
        <v>-10953</v>
      </c>
      <c r="C36" s="5" t="n">
        <v>94404</v>
      </c>
    </row>
    <row r="37" spans="1:3">
      <c r="A37" s="4" t="s">
        <v>125</v>
      </c>
      <c r="B37" s="5" t="n">
        <v>22044</v>
      </c>
      <c r="C37" s="5" t="n">
        <v>32757</v>
      </c>
    </row>
    <row r="38" spans="1:3">
      <c r="A38" s="3" t="s">
        <v>27</v>
      </c>
    </row>
    <row r="39" spans="1:3">
      <c r="A39" s="4" t="s">
        <v>126</v>
      </c>
      <c r="B39" s="5" t="n">
        <v>46077</v>
      </c>
      <c r="C39" s="5" t="n">
        <v>60158</v>
      </c>
    </row>
    <row r="40" spans="1:3">
      <c r="A40" s="4" t="s">
        <v>127</v>
      </c>
      <c r="B40" s="7" t="n">
        <v>68121</v>
      </c>
      <c r="C40" s="7" t="n">
        <v>92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250</v>
      </c>
    </row>
    <row r="2" spans="1:2">
      <c r="A2" s="4" t="s">
        <v>467</v>
      </c>
    </row>
    <row r="3" spans="1:2">
      <c r="A3" s="3" t="s">
        <v>429</v>
      </c>
    </row>
    <row r="4" spans="1:2">
      <c r="A4" s="4" t="s">
        <v>475</v>
      </c>
      <c r="B4" s="9" t="n">
        <v>5.9</v>
      </c>
    </row>
    <row r="5" spans="1:2">
      <c r="A5" s="4" t="s">
        <v>472</v>
      </c>
    </row>
    <row r="6" spans="1:2">
      <c r="A6" s="3" t="s">
        <v>429</v>
      </c>
    </row>
    <row r="7" spans="1:2">
      <c r="A7" s="4" t="s">
        <v>475</v>
      </c>
      <c r="B7" s="9"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76</v>
      </c>
      <c r="D2" s="2" t="s">
        <v>25</v>
      </c>
    </row>
    <row r="3" spans="1:4">
      <c r="A3" s="3" t="s">
        <v>477</v>
      </c>
    </row>
    <row r="4" spans="1:4">
      <c r="A4" s="4" t="s">
        <v>478</v>
      </c>
      <c r="B4" s="9" t="n">
        <v>1.3</v>
      </c>
      <c r="D4" s="9" t="n">
        <v>1.3</v>
      </c>
    </row>
    <row r="5" spans="1:4">
      <c r="A5" s="4" t="s">
        <v>479</v>
      </c>
      <c r="B5" s="9" t="n">
        <v>1.8</v>
      </c>
      <c r="C5" s="9" t="n">
        <v>1.5</v>
      </c>
    </row>
    <row r="6" spans="1:4">
      <c r="A6" s="4" t="s">
        <v>399</v>
      </c>
    </row>
    <row r="7" spans="1:4">
      <c r="A7" s="3" t="s">
        <v>477</v>
      </c>
    </row>
    <row r="8" spans="1:4">
      <c r="A8" s="4" t="s">
        <v>480</v>
      </c>
      <c r="B8" s="5" t="n">
        <v>2018</v>
      </c>
    </row>
    <row r="9" spans="1:4">
      <c r="A9" s="4" t="s">
        <v>404</v>
      </c>
    </row>
    <row r="10" spans="1:4">
      <c r="A10" s="3" t="s">
        <v>477</v>
      </c>
    </row>
    <row r="11" spans="1:4">
      <c r="A11" s="4" t="s">
        <v>480</v>
      </c>
      <c r="B11" s="5" t="n">
        <v>20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1</v>
      </c>
      <c r="B1" s="2" t="s">
        <v>1</v>
      </c>
    </row>
    <row r="2" spans="1:3">
      <c r="B2" s="2" t="s">
        <v>2</v>
      </c>
      <c r="C2" s="2" t="s">
        <v>76</v>
      </c>
    </row>
    <row r="3" spans="1:3">
      <c r="A3" s="3" t="s">
        <v>164</v>
      </c>
    </row>
    <row r="4" spans="1:3">
      <c r="A4" s="4" t="s">
        <v>482</v>
      </c>
      <c r="B4" s="4" t="s">
        <v>483</v>
      </c>
      <c r="C4" s="4" t="s">
        <v>4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6"/>
  </cols>
  <sheetData>
    <row r="1" spans="1:4">
      <c r="A1" s="1" t="s">
        <v>485</v>
      </c>
      <c r="B1" s="2" t="s">
        <v>486</v>
      </c>
      <c r="C1" s="2" t="s">
        <v>487</v>
      </c>
      <c r="D1" s="2" t="s">
        <v>442</v>
      </c>
    </row>
    <row r="2" spans="1:4">
      <c r="A2" s="4" t="s">
        <v>488</v>
      </c>
    </row>
    <row r="3" spans="1:4">
      <c r="A3" s="3" t="s">
        <v>489</v>
      </c>
    </row>
    <row r="4" spans="1:4">
      <c r="A4" s="4" t="s">
        <v>449</v>
      </c>
      <c r="C4" s="4" t="s">
        <v>490</v>
      </c>
    </row>
    <row r="5" spans="1:4">
      <c r="A5" s="4" t="s">
        <v>448</v>
      </c>
    </row>
    <row r="6" spans="1:4">
      <c r="A6" s="3" t="s">
        <v>489</v>
      </c>
    </row>
    <row r="7" spans="1:4">
      <c r="A7" s="4" t="s">
        <v>449</v>
      </c>
      <c r="D7" s="4" t="s">
        <v>450</v>
      </c>
    </row>
    <row r="8" spans="1:4">
      <c r="A8" s="4" t="s">
        <v>460</v>
      </c>
    </row>
    <row r="9" spans="1:4">
      <c r="A9" s="3" t="s">
        <v>489</v>
      </c>
    </row>
    <row r="10" spans="1:4">
      <c r="A10" s="4" t="s">
        <v>456</v>
      </c>
      <c r="D10" s="4" t="s">
        <v>461</v>
      </c>
    </row>
    <row r="11" spans="1:4">
      <c r="A11" s="4" t="s">
        <v>462</v>
      </c>
    </row>
    <row r="12" spans="1:4">
      <c r="A12" s="3" t="s">
        <v>489</v>
      </c>
    </row>
    <row r="13" spans="1:4">
      <c r="A13" s="4" t="s">
        <v>456</v>
      </c>
      <c r="D13" s="4" t="s">
        <v>461</v>
      </c>
    </row>
    <row r="14" spans="1:4">
      <c r="A14" s="4" t="s">
        <v>463</v>
      </c>
    </row>
    <row r="15" spans="1:4">
      <c r="A15" s="3" t="s">
        <v>489</v>
      </c>
    </row>
    <row r="16" spans="1:4">
      <c r="A16" s="4" t="s">
        <v>464</v>
      </c>
      <c r="D16" s="5" t="n">
        <v>511361</v>
      </c>
    </row>
    <row r="17" spans="1:4">
      <c r="A17" s="4" t="s">
        <v>491</v>
      </c>
    </row>
    <row r="18" spans="1:4">
      <c r="A18" s="3" t="s">
        <v>489</v>
      </c>
    </row>
    <row r="19" spans="1:4">
      <c r="A19" s="4" t="s">
        <v>456</v>
      </c>
      <c r="C19" s="4" t="s">
        <v>492</v>
      </c>
    </row>
    <row r="20" spans="1:4">
      <c r="A20" s="4" t="s">
        <v>493</v>
      </c>
    </row>
    <row r="21" spans="1:4">
      <c r="A21" s="3" t="s">
        <v>489</v>
      </c>
    </row>
    <row r="22" spans="1:4">
      <c r="A22" s="4" t="s">
        <v>456</v>
      </c>
      <c r="C22" s="4" t="s">
        <v>492</v>
      </c>
    </row>
    <row r="23" spans="1:4">
      <c r="A23" s="4" t="s">
        <v>494</v>
      </c>
    </row>
    <row r="24" spans="1:4">
      <c r="A24" s="3" t="s">
        <v>489</v>
      </c>
    </row>
    <row r="25" spans="1:4">
      <c r="A25" s="4" t="s">
        <v>456</v>
      </c>
      <c r="C25" s="4" t="s">
        <v>492</v>
      </c>
    </row>
    <row r="26" spans="1:4">
      <c r="A26" s="4" t="s">
        <v>495</v>
      </c>
    </row>
    <row r="27" spans="1:4">
      <c r="A27" s="3" t="s">
        <v>489</v>
      </c>
    </row>
    <row r="28" spans="1:4">
      <c r="A28" s="4" t="s">
        <v>464</v>
      </c>
      <c r="B28" s="5" t="n">
        <v>9846</v>
      </c>
    </row>
    <row r="29" spans="1:4">
      <c r="A29" s="4" t="s">
        <v>496</v>
      </c>
    </row>
    <row r="30" spans="1:4">
      <c r="A30" s="3" t="s">
        <v>489</v>
      </c>
    </row>
    <row r="31" spans="1:4">
      <c r="A31" s="4" t="s">
        <v>464</v>
      </c>
      <c r="C31" s="5" t="n">
        <v>92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2:49Z</dcterms:created>
  <dcterms:modified xmlns:dcterms="http://purl.org/dc/terms/" xmlns:xsi="http://www.w3.org/2001/XMLSchema-instance" xsi:type="dcterms:W3CDTF">2018-05-03T16:22:49Z</dcterms:modified>
</cp:coreProperties>
</file>